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 Net"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Net Loss Per Share" sheetId="18" state="visible" r:id="rId18"/>
    <sheet xmlns:r="http://schemas.openxmlformats.org/officeDocument/2006/relationships" name="Corporate Conversion and Equity" sheetId="19" state="visible" r:id="rId19"/>
    <sheet xmlns:r="http://schemas.openxmlformats.org/officeDocument/2006/relationships" name="Variable Interest Entity" sheetId="20" state="visible" r:id="rId20"/>
    <sheet xmlns:r="http://schemas.openxmlformats.org/officeDocument/2006/relationships" name="Income Taxes" sheetId="21" state="visible" r:id="rId21"/>
    <sheet xmlns:r="http://schemas.openxmlformats.org/officeDocument/2006/relationships" name="Convertible Bridge Notes" sheetId="22" state="visible" r:id="rId22"/>
    <sheet xmlns:r="http://schemas.openxmlformats.org/officeDocument/2006/relationships" name="Stock Compensation and Unit-Bas" sheetId="23" state="visible" r:id="rId23"/>
    <sheet xmlns:r="http://schemas.openxmlformats.org/officeDocument/2006/relationships" name="Employee Benefit Plan" sheetId="24" state="visible" r:id="rId24"/>
    <sheet xmlns:r="http://schemas.openxmlformats.org/officeDocument/2006/relationships" name="Selected Quarterly Financial D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 Recognition (Tables)" sheetId="30" state="visible" r:id="rId30"/>
    <sheet xmlns:r="http://schemas.openxmlformats.org/officeDocument/2006/relationships" name="Cash, Cash Equivalents and Ma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 Net (T" sheetId="34" state="visible" r:id="rId34"/>
    <sheet xmlns:r="http://schemas.openxmlformats.org/officeDocument/2006/relationships" name="Accrued Expenses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Stock Compensation and Unit-B_2" sheetId="38" state="visible" r:id="rId38"/>
    <sheet xmlns:r="http://schemas.openxmlformats.org/officeDocument/2006/relationships" name="Selected Quarterly Financial _2" sheetId="39" state="visible" r:id="rId39"/>
    <sheet xmlns:r="http://schemas.openxmlformats.org/officeDocument/2006/relationships" name="Commitments and Contingencies (" sheetId="40" state="visible" r:id="rId40"/>
    <sheet xmlns:r="http://schemas.openxmlformats.org/officeDocument/2006/relationships" name="Subsequent Events (Tables)" sheetId="41" state="visible" r:id="rId41"/>
    <sheet xmlns:r="http://schemas.openxmlformats.org/officeDocument/2006/relationships" name="Business - Additional Informati" sheetId="42" state="visible" r:id="rId42"/>
    <sheet xmlns:r="http://schemas.openxmlformats.org/officeDocument/2006/relationships" name="Basis of Presentation - Additio" sheetId="43" state="visible" r:id="rId43"/>
    <sheet xmlns:r="http://schemas.openxmlformats.org/officeDocument/2006/relationships" name="Basis of Presentation - Summary" sheetId="44" state="visible" r:id="rId44"/>
    <sheet xmlns:r="http://schemas.openxmlformats.org/officeDocument/2006/relationships" name="Significant Risks and Uncerta_2" sheetId="45" state="visible" r:id="rId45"/>
    <sheet xmlns:r="http://schemas.openxmlformats.org/officeDocument/2006/relationships" name="Revenue Recognition - Additiona" sheetId="46" state="visible" r:id="rId46"/>
    <sheet xmlns:r="http://schemas.openxmlformats.org/officeDocument/2006/relationships" name="Revenue Recognition - Summary o" sheetId="47" state="visible" r:id="rId47"/>
    <sheet xmlns:r="http://schemas.openxmlformats.org/officeDocument/2006/relationships" name="Cash, Cash Equivalents and Ma_3"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Inventory - Additional Informat" sheetId="53" state="visible" r:id="rId53"/>
    <sheet xmlns:r="http://schemas.openxmlformats.org/officeDocument/2006/relationships" name="Inventory - Inventories Stated " sheetId="54" state="visible" r:id="rId54"/>
    <sheet xmlns:r="http://schemas.openxmlformats.org/officeDocument/2006/relationships" name="Property and Equipment - Net - " sheetId="55" state="visible" r:id="rId55"/>
    <sheet xmlns:r="http://schemas.openxmlformats.org/officeDocument/2006/relationships" name="Property and Equipment - Net _2" sheetId="56" state="visible" r:id="rId56"/>
    <sheet xmlns:r="http://schemas.openxmlformats.org/officeDocument/2006/relationships" name="Other Assets - Additional Infor" sheetId="57" state="visible" r:id="rId57"/>
    <sheet xmlns:r="http://schemas.openxmlformats.org/officeDocument/2006/relationships" name="Accrued Expenses - Schedule of " sheetId="58" state="visible" r:id="rId58"/>
    <sheet xmlns:r="http://schemas.openxmlformats.org/officeDocument/2006/relationships" name="Net Loss Per Share - Computatio" sheetId="59" state="visible" r:id="rId59"/>
    <sheet xmlns:r="http://schemas.openxmlformats.org/officeDocument/2006/relationships" name="Corporate Conversion and Equi_2" sheetId="60" state="visible" r:id="rId60"/>
    <sheet xmlns:r="http://schemas.openxmlformats.org/officeDocument/2006/relationships" name="Variable Interest Entity - Addi"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Components of Lo" sheetId="65" state="visible" r:id="rId65"/>
    <sheet xmlns:r="http://schemas.openxmlformats.org/officeDocument/2006/relationships" name="Income Taxes - Schedule of Inco" sheetId="66" state="visible" r:id="rId66"/>
    <sheet xmlns:r="http://schemas.openxmlformats.org/officeDocument/2006/relationships" name="Convertible Bridge Notes - Addi" sheetId="67" state="visible" r:id="rId67"/>
    <sheet xmlns:r="http://schemas.openxmlformats.org/officeDocument/2006/relationships" name="Stock Compensation and Unit-B_3" sheetId="68" state="visible" r:id="rId68"/>
    <sheet xmlns:r="http://schemas.openxmlformats.org/officeDocument/2006/relationships" name="Stock Compensation and Unit-B_4" sheetId="69" state="visible" r:id="rId69"/>
    <sheet xmlns:r="http://schemas.openxmlformats.org/officeDocument/2006/relationships" name="Stock Compensation and Unit-B_5" sheetId="70" state="visible" r:id="rId70"/>
    <sheet xmlns:r="http://schemas.openxmlformats.org/officeDocument/2006/relationships" name="Stock Compensation and Unit-B_6" sheetId="71" state="visible" r:id="rId71"/>
    <sheet xmlns:r="http://schemas.openxmlformats.org/officeDocument/2006/relationships" name="Stock Compensation and Unit-B_7" sheetId="72" state="visible" r:id="rId72"/>
    <sheet xmlns:r="http://schemas.openxmlformats.org/officeDocument/2006/relationships" name="Employee Benefit Plan - Additio" sheetId="73" state="visible" r:id="rId73"/>
    <sheet xmlns:r="http://schemas.openxmlformats.org/officeDocument/2006/relationships" name="Selected Quarterly Financial 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ubsequent Events - Additional " sheetId="77" state="visible" r:id="rId77"/>
    <sheet xmlns:r="http://schemas.openxmlformats.org/officeDocument/2006/relationships" name="Subsequent Events - Schedule of" sheetId="78" state="visible" r:id="rId78"/>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COR</t>
  </si>
  <si>
    <t>Entity Registrant Name</t>
  </si>
  <si>
    <t>electroCore, Inc.</t>
  </si>
  <si>
    <t>Entity Central Index Key</t>
  </si>
  <si>
    <t>000156025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 and cash equivalents</t>
  </si>
  <si>
    <t>Marketable securities</t>
  </si>
  <si>
    <t>Accounts receivable</t>
  </si>
  <si>
    <t>Inventories</t>
  </si>
  <si>
    <t>Prepaid expenses and other current assets</t>
  </si>
  <si>
    <t>Deferred financing costs</t>
  </si>
  <si>
    <t>Total current assets</t>
  </si>
  <si>
    <t>Property and equipment – net</t>
  </si>
  <si>
    <t>Other assets</t>
  </si>
  <si>
    <t>Total assets</t>
  </si>
  <si>
    <t>Current liabilities:</t>
  </si>
  <si>
    <t>Accounts payable</t>
  </si>
  <si>
    <t>Accrued expenses</t>
  </si>
  <si>
    <t>Warrant liability</t>
  </si>
  <si>
    <t>Total current liabilities</t>
  </si>
  <si>
    <t>Noncurrent liabilities:</t>
  </si>
  <si>
    <t>Deferred rent</t>
  </si>
  <si>
    <t>Total liabilities</t>
  </si>
  <si>
    <t>Commitments and contingencies (Note 19)</t>
  </si>
  <si>
    <t xml:space="preserve"> </t>
  </si>
  <si>
    <t>Convertible preferred units:</t>
  </si>
  <si>
    <t>Total convertible preferred units</t>
  </si>
  <si>
    <t>Stockholders'/members' equity/(deficit):</t>
  </si>
  <si>
    <t>Common Units, 0 Units authorized at December 31, 2018 and 600,000,000 at December 31, 2017; 0 Units issued and outstanding at December 31, 2018 and 218,982,140 at December 31, 2017</t>
  </si>
  <si>
    <t>Common Stock, par value $0.001 per share; 500,000,000 shares authorized at December 31, 2018 and 0 shares at December 31, 2017; 29,450,035 shares issued and outstanding at December 31, 2018 and 0 at December 31, 2017</t>
  </si>
  <si>
    <t>Additional paid-in capital</t>
  </si>
  <si>
    <t>Accumulated deficit</t>
  </si>
  <si>
    <t>Accumulated other comprehensive income</t>
  </si>
  <si>
    <t>Total stockholders'/members' equity/(deficit) attributable to electroCore, Inc., subsidiaries and affiliate</t>
  </si>
  <si>
    <t>Noncontrolling interest</t>
  </si>
  <si>
    <t>Total stockholders'/members' equity/(deficit):</t>
  </si>
  <si>
    <t>Total liabilities, convertible preferred units and stockholders' equity/ members' equity</t>
  </si>
  <si>
    <t>Series A Preferred Units</t>
  </si>
  <si>
    <t>Series B Preferred Units</t>
  </si>
  <si>
    <t>Consolidated Balance Sheets (Parenthetical) - $ / shares</t>
  </si>
  <si>
    <t>Common Units, authorized</t>
  </si>
  <si>
    <t>Common Units, issued</t>
  </si>
  <si>
    <t>Common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Units, authorized</t>
  </si>
  <si>
    <t>Preferred Units, issued</t>
  </si>
  <si>
    <t>Preferred Units, outstanding</t>
  </si>
  <si>
    <t>Series B-1 Preferred Units</t>
  </si>
  <si>
    <t>Consolidated Statements of Operations - USD ($)</t>
  </si>
  <si>
    <t>Net sales</t>
  </si>
  <si>
    <t>Cost of goods sold</t>
  </si>
  <si>
    <t>Gross profit</t>
  </si>
  <si>
    <t>Operating expenses:</t>
  </si>
  <si>
    <t>Research and development</t>
  </si>
  <si>
    <t>Selling, general and administrative</t>
  </si>
  <si>
    <t>Total operating expenses</t>
  </si>
  <si>
    <t>Loss from operations</t>
  </si>
  <si>
    <t>Other expense/(income)</t>
  </si>
  <si>
    <t>Loss on extinguishment of debt</t>
  </si>
  <si>
    <t>Interest expense</t>
  </si>
  <si>
    <t>Amortization of debt issuance costs</t>
  </si>
  <si>
    <t>Change in fair value of warrant liability</t>
  </si>
  <si>
    <t>Change in fair value of derivative instrument related to convertible bridge notes</t>
  </si>
  <si>
    <t>Interest and other income, net</t>
  </si>
  <si>
    <t>Other expense</t>
  </si>
  <si>
    <t>Total other expense/(income)</t>
  </si>
  <si>
    <t>Loss before income taxes</t>
  </si>
  <si>
    <t>Provision for income taxes</t>
  </si>
  <si>
    <t>Net loss from operations</t>
  </si>
  <si>
    <t>Less: Net income/(loss) attributable to noncontrolling interest</t>
  </si>
  <si>
    <t>Net loss attributable to Electrocore subsidiaries and affiliate</t>
  </si>
  <si>
    <t>Net loss per share of common stock - Basic and Diluted (see Note 11)</t>
  </si>
  <si>
    <t>Weighted average and potential common shares outstanding - Basic and Diluted (see Note 11)</t>
  </si>
  <si>
    <t>Electrocore, LLC</t>
  </si>
  <si>
    <t>ElectroCore, Inc</t>
  </si>
  <si>
    <t>Consolidated Statements of Comprehensive Loss - USD ($)</t>
  </si>
  <si>
    <t>Other comprehensive (loss) income:</t>
  </si>
  <si>
    <t>Foreign currency translation adjustment</t>
  </si>
  <si>
    <t>Amount reclassed from accumulated other comprehensive loss</t>
  </si>
  <si>
    <t>Unrealized losses on marketable securities, net of taxes as applicable</t>
  </si>
  <si>
    <t>Other comprehensive loss</t>
  </si>
  <si>
    <t>Comprehensive loss</t>
  </si>
  <si>
    <t>Less: Net comprehensive (loss)/income attributable to noncontrolling interest</t>
  </si>
  <si>
    <t>Comprehensive loss attributable to Electrocoe, LLCand electroCore, Inc. subsidiaries and affiliates</t>
  </si>
  <si>
    <t>Consolidated Statements of Changes in Stockholders' Equity and Members' Deficit - USD ($)</t>
  </si>
  <si>
    <t>Total</t>
  </si>
  <si>
    <t>Conversion of Series A Preferred Units</t>
  </si>
  <si>
    <t>Conversion of Series B Preferred Units</t>
  </si>
  <si>
    <t>Series A Preferred UnitsConversion of Series A Preferred Units</t>
  </si>
  <si>
    <t>Series B Preferred UnitsConversion of Series B Preferred Units</t>
  </si>
  <si>
    <t>Common Units</t>
  </si>
  <si>
    <t>Common UnitsConversion of Member Common Units</t>
  </si>
  <si>
    <t>Common Stock</t>
  </si>
  <si>
    <t>Common StockConversion of Series A Preferred Units</t>
  </si>
  <si>
    <t>Common StockConversion of Series B Preferred Units</t>
  </si>
  <si>
    <t>Common StockConversion of Member Common Units</t>
  </si>
  <si>
    <t>Common StockSeries A Preferred Units</t>
  </si>
  <si>
    <t>Common StockSeries B Preferred Units</t>
  </si>
  <si>
    <t>Common StockCommon Units</t>
  </si>
  <si>
    <t>Common StockProfits Interests</t>
  </si>
  <si>
    <t>Additional Paid-in Capital</t>
  </si>
  <si>
    <t>Additional Paid-in CapitalConversion of Series A Preferred Units</t>
  </si>
  <si>
    <t>Additional Paid-in CapitalConversion of Series B Preferred Units</t>
  </si>
  <si>
    <t>Additional Paid-in CapitalConversion of Member Common Units</t>
  </si>
  <si>
    <t>Accumulated Deficit</t>
  </si>
  <si>
    <t>Accumulated Other Comprehensive Income</t>
  </si>
  <si>
    <t>(Deficit)/Equity attributable to Electrocore LLC and electroCore, Inc. subsidiaries and affiliate</t>
  </si>
  <si>
    <t>(Deficit)/Equity attributable to Electrocore LLC and electroCore, Inc. subsidiaries and affiliateConversion of Series A Preferred Units</t>
  </si>
  <si>
    <t>(Deficit)/Equity attributable to Electrocore LLC and electroCore, Inc. subsidiaries and affiliateConversion of Series B Preferred Units</t>
  </si>
  <si>
    <t>Noncontrolling Interest</t>
  </si>
  <si>
    <t>Balances, beginning of period at Dec. 31, 2016</t>
  </si>
  <si>
    <t>Convertible Preferred Units, beginning of period, shares at Dec. 31, 2016</t>
  </si>
  <si>
    <t>Convertible Preferred Units Value, beginning of period at Dec. 31, 2016</t>
  </si>
  <si>
    <t>Common Units, beginning of period, shares at Dec. 31, 2016</t>
  </si>
  <si>
    <t>Net loss</t>
  </si>
  <si>
    <t>Other comprehensive income</t>
  </si>
  <si>
    <t>Issuance of stock units, net</t>
  </si>
  <si>
    <t>Issuance of Series B Preferred Units, net, shares, Temporary Equity</t>
  </si>
  <si>
    <t>Issuance of Series B Preferred Units, net, Temporary Equity</t>
  </si>
  <si>
    <t>Issuance of stock, shares</t>
  </si>
  <si>
    <t>Noncontrolling interest contributions</t>
  </si>
  <si>
    <t>Stock and Unit-based compensation</t>
  </si>
  <si>
    <t>Common Units issued in connection with convertible bridge notes, net</t>
  </si>
  <si>
    <t>Common Units issued in connection with convertible bridge notes, net, shares</t>
  </si>
  <si>
    <t>Common Units issued in exchange for elimination of preference, shares</t>
  </si>
  <si>
    <t>Common Units issued for initial funding of Series B Preferred Units</t>
  </si>
  <si>
    <t>Balances, end of period at Dec. 31, 2017</t>
  </si>
  <si>
    <t>Convertible Preferred Units end of period, shares at Dec. 31, 2017</t>
  </si>
  <si>
    <t>Convertible Preferred Units Value end of period at Dec. 31, 2017</t>
  </si>
  <si>
    <t>Common Units, end of period, shares at Dec. 31, 2017</t>
  </si>
  <si>
    <t>Common Stock, end of period, shares at Dec. 31, 2017</t>
  </si>
  <si>
    <t>Net loss | Electrocore, LLC</t>
  </si>
  <si>
    <t>Net loss | ElectroCore, Inc</t>
  </si>
  <si>
    <t>Reclass of accumulated deficit to APIC</t>
  </si>
  <si>
    <t>Conversion of units to common stock</t>
  </si>
  <si>
    <t>Temporary equity conversion of units to common stock, shares</t>
  </si>
  <si>
    <t>Temporary equity conversion of units to common stock</t>
  </si>
  <si>
    <t>Conversion of units to common stock, shares</t>
  </si>
  <si>
    <t>Stock dividend issued to Series A preferred holders</t>
  </si>
  <si>
    <t>Stock dividend issued to Series A preferred holders, shares</t>
  </si>
  <si>
    <t>Issuance costs related to initial public offering</t>
  </si>
  <si>
    <t>Reclass of warrant liability to equity</t>
  </si>
  <si>
    <t>Noncontrolling interest distributions</t>
  </si>
  <si>
    <t>Balances, end of period at Dec. 31, 2018</t>
  </si>
  <si>
    <t>Convertible Preferred Units end of period, shares at Dec. 31, 2018</t>
  </si>
  <si>
    <t>Common Units, end of period, shares at Dec. 31, 2018</t>
  </si>
  <si>
    <t>Common Stock, end of period, shares at Dec. 31, 2018</t>
  </si>
  <si>
    <t>Convertible Preferred Units Value, beginning of period at Jun. 20, 2018</t>
  </si>
  <si>
    <t>Consolidated Statements of Cash Flows - USD ($)</t>
  </si>
  <si>
    <t>Cash flows from operating activities:</t>
  </si>
  <si>
    <t>Adjustments to reconcile net loss to net cash used in operating activities:</t>
  </si>
  <si>
    <t>Amortization of debt discount and debt issuance costs</t>
  </si>
  <si>
    <t>Change in fair value of warrants and embedded derivative</t>
  </si>
  <si>
    <t>Non-cash interest expense on convertible bridge notes</t>
  </si>
  <si>
    <t>Stock/unit-based compensation</t>
  </si>
  <si>
    <t>Depreciation and amortization</t>
  </si>
  <si>
    <t>Net loss on settlement of convertible bridge note</t>
  </si>
  <si>
    <t>Amortization of marketable securities premium/(discount)</t>
  </si>
  <si>
    <t>Cloud computing arrangement implementation costs</t>
  </si>
  <si>
    <t>Other</t>
  </si>
  <si>
    <t>Changes in operating assets and liabilities:</t>
  </si>
  <si>
    <t>Accounts payable and accrued expenses</t>
  </si>
  <si>
    <t>Net cash used in operating activities</t>
  </si>
  <si>
    <t>Cash flows from investing activities:</t>
  </si>
  <si>
    <t>Purchase of marketable securities</t>
  </si>
  <si>
    <t>Proceeds from maturities of marketable securities</t>
  </si>
  <si>
    <t>Purchases of property and equipment</t>
  </si>
  <si>
    <t>Net cash used in investing activities</t>
  </si>
  <si>
    <t>Cash flows from financing activities:</t>
  </si>
  <si>
    <t>Sale of common stock, net of related expenses</t>
  </si>
  <si>
    <t>Proceeds from issuance of Series B Preferred Units</t>
  </si>
  <si>
    <t>Financing costs related to the issuance of Series B Preferred Units</t>
  </si>
  <si>
    <t>Proceeds from issuance of convertible bridge notes</t>
  </si>
  <si>
    <t>Financing costs related to issuance of convertible bridge notes</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schedule of noncash financing activity:</t>
  </si>
  <si>
    <t>Reclass of warrant liability to additional paid in capital</t>
  </si>
  <si>
    <t>Reclass of deferred financing costs to additional paid in capital</t>
  </si>
  <si>
    <t>Deferred financing costs included in accounts payable and accrued expenses</t>
  </si>
  <si>
    <t>Stock dividend distribution in connection with IPO</t>
  </si>
  <si>
    <t>Capitalized cloud computing arrangement costs included in accounts payable and accrued expenses</t>
  </si>
  <si>
    <t>Common units issued</t>
  </si>
  <si>
    <t>Conversion of convertible bridge notes, including accrued interest, to Series B Preferred Units</t>
  </si>
  <si>
    <t>Series B warrants issued in connection with convertible bridge notes</t>
  </si>
  <si>
    <t>Deferred financing costs accrued</t>
  </si>
  <si>
    <t>Cash paid during the year for:</t>
  </si>
  <si>
    <t>Interest paid</t>
  </si>
  <si>
    <t>Income taxes paid</t>
  </si>
  <si>
    <t>Elimination of Liquidation Preference</t>
  </si>
  <si>
    <t>Common warrants issued in connection with Series B financing</t>
  </si>
  <si>
    <t>Equity converted to common stock</t>
  </si>
  <si>
    <t>Business</t>
  </si>
  <si>
    <t>Organization Consolidation And Presentation Of Financial Statements [Abstract]</t>
  </si>
  <si>
    <t>Note 1. Business Company Overview electroCore, Inc. is engaged the commercialization and patient-administered non-invasive Vagus Stimulation multiple neurology, rheumatology and and focus currently primary (migraine headache), other neurological electroCore, headquartered in New Jersey, has wholly owned subsidiaries that include: electroCore Bermuda, Ltd., electroCore Germany GmbH, and electroCore UK Ltd. In addition, an affiliate, electroCore (Aust) Pty Limited, is subject to electroCore’s control on basis other than voting interests and is a variable interest entity (“VIE”), for which electroCore is the primary beneficiary. In January 2018, the U.S. Food and Drug Administration ("FDA") released the use of gammaCore, the Company's first generation disposable non-invasive vagus nerve stimulator therapy for the treatment of pain associated with migraine headache in adult patients. Previously in April 2017, the FDA released the use of gammaCore for the acute treatment of pain associated with episodic cluster headache in adult patients. In December 2017, gammaCore’s successor, Sapphire, was FDA released. gammaCore Sapphire is a rechargeable and reloadable version of the product for multi-year use. Effective August 1, 2018, the Company announced gammaCore Sapphire was available in the United States. In general, the Company will only market the previous disposable version of gammaCore in select market segments in the United States where deemed appropriate. In November 2018, the FDA provided 501(k) clearance for an expanded label for gammaCore nVNS therapy for adjunctive use for the preventive treatment of cluster headache in adult patients. This milestone marks the first and only product FDA cleared for the prevention of cluster headache. There are no other FDA-approved pharmacologic treatments for the prevention of cluster headache. Corporate Conversion and Initial Public Offering Effective June 21, 2018, the Company converted into a Delaware corporation pursuant to a statutory conversion and changed its name to electroCore, Inc. Previously, the Company operated as a Delaware limited liability company under the name Electrocore, LLC. As a result of the corporate conversion, the holders of the different series of units of Electrocore, LLC, or Units, became holders of common stock and options to purchase common stock of electroCore, Inc. Warrants to purchase Units were converted to warrants to purchase common stock of electroCore, Inc. The number of shares of common stock, options to purchase common stock, and warrants to purchase common stock that holders of Units and warrants to purchase Units were entitled to receive in the corporate conversion was determined in accordance with a plan of conversion that was based upon the terms of the Third Amended and Restated Limited Liability Company Agreement, dated November 21, 2017 (the “Operating Agreement”), and varied depending on which class and series of Units a holder owned, and the terms of the applicable warrants. See Note 12 - Corporate Conversion and Equity. In June 2018, the Company completed its initial public offering ("IPO") and issued 5,980,000 shares of common stock, including the underwriter’s exercise of their right to purchase additional shares, at an initial offering price to the public of $15.00. The Company received net proceeds from the IPO of approximately $77.5 million, after deducting underwriting discounts and commissions and offering costs of approximately $12.2 million. The underwriters were Evercore Group L.L.C., Cantor Fitzgerald &amp; Co., JMP Securities. LLC, and BTIG, LLC. Shares of common stock began trading on the Nasdaq Global Market on June 22, 2018 and began trading on the Nasdaq Global Select Market on June 25, 2018, under the symbol "ECOR". The shares were registered under the Securities Act, on a registration statement on Form S-1, which was declared effective by the Securities and Exchange Commission ("SEC"), on June 21, 2018.</t>
  </si>
  <si>
    <t>Basis of Presentation</t>
  </si>
  <si>
    <t>Note 2. Basis of Presentation (a) Principles of Consolidation The accompanying consolidated financial statements include the accounts of electroCore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property and equipment, warrants and derivative instruments, stock compensation, and contingencies. (c) Cash and Cash Equivalents The Company considers all highly liquid investments with a maturity of three months or less when purchased to be cash equivalents and all investments with maturities of greater than three months from date of purchase are classified as marketable securities. The Company maintains its U.S. operating cash balances in financial institutions which are insured by the Federal Deposit Insurance Corporation (FDIC) up to $250,000 each. At times, such balances may be in excess of the FDIC insurance limit. (d) Marketable Securities Marketable securities, all of which are available-for-sale, consist of corporate debt securities, U.S. bonds, U.S. sponsored agencies and municipal bond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other income net. (e) Concentration of Credit Risk Cash, cash equivalents and investments are financial instruments that potentially subject the Company to concentration of credit risk. The Company periodically invests its cash in corporate debt securities, U.S. bonds, U.S. sponsored agencies and municipal bonds with strong credit ratings. The Company has established guidelines relative to diversification and maturities that are designed to help ensure safety and liquidity. These guidelines are periodically reviewed to take advantage of trends in yields and interest rates. (f)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 balance sheet credit exposure related to its customers. The Company controls its exposure to credit risk through credit analysis and approvals, credit limits, and monitoring procedures. Collateral is generally not required for the Company’s accounts receivables. Management believes the credit risk is limited. (g) Inventories Inventory, which consists of the raw materials, work-in-process and finished product of gammaCore, is stated at the lower of cost and net realizable value. Inventory is valued on a first-in first-out basis. Net realizable value is the estimated selling prices in the ordinary course of business, less reasonably predictable costs of completion, disposal, and transportation.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h) Property and Equipment Property and equipment are stated at cost. Depreciation and amortization are computed by the straight line method based on the estimated useful lives of the respective assets, as discussed below. Leasehold improvements are amortized over the lesser of the lease terms or the estimated useful lives of the assets. Amounts expended for maintenance and repair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Depreciation is computed using the following estimated useful lives:
Machinery and equipment
3–15 years
Furniture and fixtures
5–10 years
Computer equipment
5 years (i) Implementation costs for our cloud computing arrangement (“CCA”) are capitalized and amortized using the straight 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j) Impairment of Long-Lived Assets Long lived assets, such as property, plant, and equipment,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amount. If the carrying amount of the long 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 party independent appraisals, as considered necessary. (k) Stock-based Compensation During 2018, the Company issued equity awards to employees, directors and consultants. Types of equity awards that can be granted under the 2018 Equity Incentive Plan include options, restricted stock, restricted stock units, and deferred stock units. Compensation expense for awards is recognized ratably over the requisite service period of the award, which is up to four years. Compensation expense is based on the actual number of awards that vest. The fair value of stock-based awards is based on the closing price on the date the award was granted. The estimated fair value of the options is computed using the Black-Scholes model on the date of the grant. (l) Income Taxes We use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We provide a full valuation allowance on substantially all deferred tax assets. The provision for income taxes represents the current state tax payable for the period. Our federal tax provision is immaterial given we are reporting losses in all our taxable jurisdictions and are recording a full valuation allowance on the net deferred tax asset. We recognize the effect of an income tax position only if, based on its merits, the position is more likely than not to be sustained on audit by the taxing authorities. Interest and penalties related to uncertain tax positions are recorded as income tax expense. (m) Convertible Preferred Units The Company classified convertible preferred units (Series A Preferred Units and Series B Preferred Units) as temporary equity in the accompanying consolidated balance sheets due to certain change in control events that could trigger the payment of the Series A Preferred and Series B Preferred liquidation preferences being outside of the Company’s control, including sale or transfer of control of the Company, as certain holders of the preferred units could cause the liquidation of the Units in these situations. The Company did not accrete the carrying values of the preferred units to the redemption values since a change in control event did not occur while the Units were outstanding. Subsequent adjustments of the carrying values to the ultimate redemption values are only when it is probable that such a change in control event will occur. (n) Revenue Recognition Revenue, net of specialty pharmaceutical distribution discounts, vouchers, rebates, and co-payment assistance is solely generated from the sales of the gammaCore products. Sales are made to a specialty pharmaceutical distributor (“customer”) and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 established wholesale acquisition cost less a contractually agreed upon distributor discount with the customer. Our revenue only reflects sales of gammaCore units exclusive of trade credits, vouchers, rebates, and co-payment assistance. Trade credits are discounts that are contingent upon a timely remittance of payment and are estimated based on historical experience. Amounts collected on behalf of third parties, such as value added taxes, are not included in the transaction price, and not included in net revenue, as they are collected from the customer on behalf of the respective taxing authority. Shipping and handling costs are reported as selling, general and administrative expenses. (o) Research and Development Research and development costs are expensed as incurred. Costs incurred for clinical trials for patients and investigators are expensed as services are performed in accordance with the agreements in place with the institutions. (p) Foreign Currency Translation and Transactions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the foreign entities into the U.S. dollar are excluded from the determination of net loss and are recorded as a component of other comprehensive loss. Foreign currency transaction gains and losses related to assets and liabilities that are denominated in a currency other than the functional currency are reported in the Consolidated Statements of Operations in the period they occur. (q) Net Comprehensive Loss Net comprehensive loss consists of net loss, foreign exchange translation adjustments and unrealized gains (losses) on securities available for sale and is presented in the Consolidated Statements of Comprehensive Loss. (r) Segment Information The Company operates in one reportable segment within the United States, Europe and Australia. Management uses one measurement of profitability and does not segregate its business for internal reporting, making operating decisions, and assessing financial performance. (s) Recently Adopted Accounting Pronouncements In May 2014, the FASB issued Accounting Standard Update (ASU) 2014-09, Revenue from Contracts with Customers (“ASC 606”). ASC 606 provided a comprehensive framework under which revenue is recognized when an entity transfers promised goods and services to a customer in an amount that reflects the consideration an entity is entitled to receive in exchange for those goods and services. Furthermore, ASC 606 contained expanded disclosure requirements to enable users of the financial statements to better understand the nature, amount, timing, and uncertainty of revenue and cash flows arising from contracts with customers. The Company adopted ASC 606 effective January 1, 2018, using the full retrospective method. The adoption of ASC 606 did not have a material impact on the consolidated balance sheet, statements of operations, or cash flows for the year ended December 31, 2017. The primary impact of adoption related to the enhancement of the disclosures is provided in Note 4 – Revenue Recognition. In January 2016, the FASB issued ASU 2016-01, Recognition and Measurement of Financial Assets and Financial Liabilities (Subtopic 825-10). The ASU revised the measurement and presentation of investments in certain financial assets and liabilities and enhances disclosures about those investments. The Company adopted this guidance on January 1, 2018, which had no material impact on the balance sheet, statement of operations or statement of cash flows. In August 2016, the FASB issued ASU No. 2016-15, Statement of Cash Flows: Classification of Certain Cash Receipts and Cash Payments, (Topic 230). This ASU made eight targeted changes to how cash receipts and cash payments are presented and classified in the statement of cash flows. The Company adopted this guidance on January 1, 2018, which had no material impact on the statement of cash flows. In June 2018, the FASB issued ASU 2018-07, Compensation-Stock Compensation, Topic 718.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this guidance in the second quarter of 2018, which had no material impact on the balance sheet, statement of operations or statement of cash flows. In August 2018, the FASB issued ASU 2018-15, Intangibles-Goodwill and Other-Internal-Use Software (Subtopic 350-40), Customer’s Accounting for Implementation Costs Incurred in a Cloud Computing Arrangement That Is a Service Contract. The amendments in this ASU aligns the requirements for capitalizing implementation costs incurred in a hosting arrangement that is a service contract with the requirements for capitalizing implementation costs incurred to develop or obtain internal-use software. The Company adopted this guidance in the fourth quarter of 2018. The Company capitalized implementation costs of $395.0 thousand (see Note 9). (t) Recent Accounting Pronouncements Not Yet Adopted In February 2016, the FASB issued ASU No. 2016-02, Leases (Topic 842), which requires lessees to recognize most leases on the balance sheet. The provisions of this guidance are effective for annual periods beginning after December 15, 2018, and interim periods within those years, with early adoption permitted. The Company has two leases for office, manufacturing and warehouse space. One lease expires in 2022 and the other in 2024. Each of the leases has a renewal option for an additional five years. The Company leases office equipment. This lease expires in 2022. The Company has elected the practical expedient to not recognize short term leases as assets but to expense its cost monthly. The Company has determined that it will capitalize approximately $4.4 million of right of use assets on January 1, 2019 and also recognize a lease liability of approximately $4.3 million. These assets and liabilities will be recognized over the applicable lease term. The Company reviewed all other recently issued accounting pronouncements and concluded that they were either not applicable or not expected to have a material impact on the financial statements. (u) Reclassifications Reclassifications of certain 2017 balances were necessary to be consistent with the 2018 presentation.</t>
  </si>
  <si>
    <t>Significant Risks and Uncertainties</t>
  </si>
  <si>
    <t>Risks And Uncertainties [Abstract]</t>
  </si>
  <si>
    <t xml:space="preserve">Note 3. Significant Risks and Uncertainties The Company’s cash requirements for 2019 and beyond include expenses related to continuing development and clinical evaluation of its products and therapies, as well as related commercialization of its products. As of December and 2017, the Company had working capital (current assets less current liabilities) of $65.6 million and $32.9 million, respectively. On June 21, 2018, the Company closed the IPO of 5,980,000 shares of common stock at a price of $15.00 per share with net proceeds of $77.5 million, net of underwriting discount and other offering expenses. As a public company, additional future liquidity needs will include costs to comply with the requirements of a public company and tax payments to Federal and State governments. The Company’s expected cash requirements for 2019 and beyond are based on the continual development and clinical evaluation of its products and therapies. Based on the Company’s available cash resources and cash flow projections, it believes it has sufficient funds to continue operations for at least the next 12 months. Until the Company can generate significant cash from its operations, the Company expects to continue to fund its operations with its available financial resources. To the extent additional funds are necessary to meet long-term liquidity needs as the Company continues to execute its business strategy, the Company anticipates that it will be obtained through the incurrence of indebtedness, equity financings or a combination of these potential sources of funds, although the Company can provide no assurance that these sources of funding will be available on reasonable terms. The Company has foreign currency exchange risks related to revenue and operating expenses in currencies other than the local currencies in which they operate. The Company is exposed to currency risk from the potential changes in functional currency values of its foreign currency denominated assets, liabilities, and cash flows. The Company primarily sells to one specialty pharmaceutical distributor in the United States. At December 31 , 2018 The Company is highly dependent upon the technical and management skills of several of its officers. The Company’s potential growth may cause a significant strain on its management, operational, and financial resources. Its ability to manage its growth effectively will require it to continue to implement and improve its operational and financial systems. The Company’s success also depends in large part on a limited number of current key technical, marketing, and sales employees and on the Company’s ability to continue to attract and retain additional highly talented personnel. </t>
  </si>
  <si>
    <t>Revenue Recognition</t>
  </si>
  <si>
    <t>Revenue From Contract With Customer [Abstract]</t>
  </si>
  <si>
    <t>Note 4. Revenue Recognition Performance Obligations Revenue, net of specialty pharmaceutical distribution discounts, vouchers, rebates, and co-payment assistance is solely generated from the sales of the gammaCore products. Sales are made to a specialty pharmaceutical distributor (“customer”) and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 established wholesale acquisition cost less a contractually agreed upon distributor discount with the customer. Our revenue only reflects sales of gammaCore units exclusive of trade credits, vouchers, rebates, and co-payment assistance. Trade credits are discounts that are contingent upon a timely remittance of payment and are estimated based on historical experience. Beginning in February 2018, vouchers were used by physicians to provide new patients with a free initial 31-day therapy (i.e., one gammaCore device). Prior to mid-July 2018, the Company sold gammaCore units (“non-voucher units”) to the distributor that would ultimately be dispensed under the voucher program in order to provide the one-time 31-day gammaCore therapy to patients at no charge. The revenue associated with the transaction price for the gammaCore units redeemed and estimated to be redeemed in this program were reduced by our reimbursement to the distributor for the patient cost of the gammaCore unit. Accordingly, the transaction price for the voucher units redeemed and estimated to be redeemed were recognized as contra-revenue. The costs to produce these units, in addition to any processing fees, are included as promotional expenses in selling, general and administrative expense. After mid-July 2018, the Company modified its voucher program to provide its distributor gammaCore and gammaCore Sapphire promotional units at no charge (“free voucher units”). These free voucher units have a distinct product item number that enables ease of tracking and allows the product to be dispensed to the patient without the specialty pharmacy requiring reimbursement on behalf of the patient. In this way, the voucher program is more like a standard sample program where free voucher units are issued to the patient, rather than being sold and subject to specialty pharmacy reimbursement and therefore recognized as contra-revenue. The cost to produce the free voucher units given to patients under this modified voucher program are now recognized as promotional expense. Our net sales reflect only gammaCore and gammaCore Sapphire units sold either for new patients, or existing patients’ refills, and none of the gammaCore and gammaCore Sapphire units prescribed and dispensed through our voucher program. During 2018, the Company dispensed approximately $4.7 million in product sales value to patients, $1.7 million in the last quarter of 2018, through its patient voucher and co-pay assistance programs that are not reflected in the net revenue. During 2017, the reimbursement for co-payment assistance was not considered material. In accordance with Company policy, no allowance for product returns has been provided. Damaged or defective products are replaced at no charge under the Company’s standard warranty. For the year ended December 31, 2018 and 2017, the replacement costs were immaterial. Contract Balances The Company generally invoices the customer and recognizes revenue once its performance obligations are satisfied, at which point payment is unconditional. Accordingly, under ASC 606, the contracts with customers do not give rise to contract assets or liabilities. Payment for products is due in accordance with the terms agreed upon with customers, generally within 31 days of shipment to the customer. Accordingly, contracts with customers do not include a significant financing component. Disaggregation of Net Sales The following table provides additional information pertaining to net sales disaggregated by geographic market for the years ended December31, 2018 and 2017:
For the Year Ended December 31,
2018
2017
Geographic Market
United States
$
619,772
$
243,194
United Kingdom
300,091
273,741
Germany
53,784
265,451
Other
19,306
29,071
Total Net Sales
$
992,953
$
811,457</t>
  </si>
  <si>
    <t>Cash, Cash Equivalents and Marketable Securities</t>
  </si>
  <si>
    <t>Investments Debt And Equity Securities [Abstract]</t>
  </si>
  <si>
    <t xml:space="preserve">Note 5. Cash, Cash Equivalents and Marketable Securities The following tables summarizes the Company’s cash, cash equivalents and marketable securities as of December 31 , 2018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
As of December 31, 2017
Amortized Cost
Unrealized Gain
Unrealized (Loss)
Fair Value
Cash and cash equivalents
$
13,224,280
$
—
$
(86
)
$
13,224,194
Corporate Debt Securities
$
19,014,590
$
923
$
(17,827
)
$
18,997,686
Commercial Paper
2,979,367
—
(1,227
)
2,978,140
U.S. Government Sponsored Agencies
1,496,824
—
(2,029
)
1,494,795
Certificate of Deposits
480,000
—
(55
)
479,945
Total marketable securities
$
23,970,781
$
923
$
(21,138
)
$
23,950,566
Total cash, cash equivalents and marketable securities
$
37,195,061
$
923
$
(21,224
)
$
37,174,760
The Company’s corporate debt securities, commercial paper, U.S. government sponsored agency securities, and U.S. treasury bonds all mature within one year. </t>
  </si>
  <si>
    <t>Fair Value Measurements</t>
  </si>
  <si>
    <t>Fair Value Disclosures [Abstract]</t>
  </si>
  <si>
    <t>Note 6.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Fair Value Hierarchy
December 31, 2018
Total
(Level 1)
(Level 2)
(Level 3)
Assets
Cash and cash equivalents
$
7,600,284
$
7,600,284
$
—
$
—
Marketable Securities:
Corporate Debt Securities
18,935,257
18,935,257
—
—
Commercial Paper
6,965,940
6,965,940
—
—
U.S. Treasury Bonds
35,061,890
35,061,890
—
—
Total
$
68,563,371
$
68,563,371
$
—
$
—
December 31, 2017
Assets
Cash and cash equivalents
$
13,224,194
$
13,224,194
$
—
$
—
Marketable Securities:
Corporate Debt Securities
18,997,686
18,997,686
—
—
Commercial Paper
2,978,140
2,978,140
—
—
U.S. Government Sponsored Agencies
1,494,795
1,494,795
—
—
Certificate of Deposits
479,945
479,945
—
—
Total
$
37,174,760
$
37,174,760
$
—
$
—
Liabilities
Warrant liabilities
$
2,239,544
$
—
$
—
$
2,239,544
Cash and cash equivalents consisted of cash in bank checking and savings accounts, money market funds and U.S. treasury notes and are classified within Level 1 of the fair value hierarchy because they are valued using quoted market prices in active markets. Marketable securities are classified as Level 1 and consist of investments in corporate debt securities, commercial paper, and U.S. treasury bonds that are valued using quoted prices in active markets. During the years ended December 31, 2018 The warrant liability was recorded at fair value until the initial public offering on June 21, 2018 at which time it was determined that the outstanding warrants should be reclassified to equity as these warrants no longer met the criterion to be recognized as a liability. Until June 20, 2018, the Company determined the fair value of the liability using the probability weighted expected return method and option pricing models. This valuation method involved using inputs such as the fair value of the Company’s Common Units, unit price volatility, the contractual term of the warrants, risk free interest rates and dividend yields. Due to the nature of these inputs, the valuation of the warrant liability was considered a Level 3 measurement. As of June 20, 2018 and December 31, 2017, the estimated fair value of the warrant liability was computed using the following assumptions:
June 20, 2018
December 31, 2017
Stock price volatility
67.8%
65.3%
Risk-free interest rates
2.68%
1.59%
Annual dividend yield
0%
0%
Expected life (years)
3.09
0.65
A roll-forward of the recurring fair value measurements of the liabilities categorized with Level 3 inputs are as follows:
Warrant liabilities
Opening Balance as of January 1, 2017
$
480,636
Additions
2,620,681
Settlements
—
Changes in fair value recognized
(861,773
)
Balance as of December 31, 2017
2,239,544
Additions
—
Settlements
—
Changes in fair value recognized
1,870,923
Reclassed to equity
(4,110,467
)
Balance as of December 31, 2018
$
—
On June 21, 2018, the warrant liability was reclassed to equity as addressed above. The carrying amount of the Company’s receivables and payables approximate their fair values due to their short maturities.</t>
  </si>
  <si>
    <t>Inventory</t>
  </si>
  <si>
    <t>Inventory Disclosure [Abstract]</t>
  </si>
  <si>
    <t>Note 7. Inventory Inventories are stated at the lower of cost or net realizable value. Cost is determined on a first-in, first-out basis. During the year ended December 31, 2018, the Company determined that raw materials of $147,450 became obsolete due to the development of new product technology. This reserve was recognized in selling, general and administrative expenses. As of December 31, 2018 and 2017, inventories consisted of the following:
December 31,
2018
2017
Raw materials
$
821,704
$
116,909
Work in process
951,695
17,115
Finished goods
176,003
193,763
$
1,949,402
$
327,787</t>
  </si>
  <si>
    <t>Property and Equipment - Net</t>
  </si>
  <si>
    <t>Property Plant And Equipment [Abstract]</t>
  </si>
  <si>
    <t>Note 8. Property and Equipment – Net Property and equipment, net, as of December 31, 2018
December 31.
2018
2017
Machinery and equipment
$
424,146
$
452,614
Furniture and fixture
286,268
156,512
Computer equipment
20,783
138,534
Property and equipment - gross
731,197
747,660
Less accumulated depreciation and amortization
(350,293
)
(579,014
)
Property and equipment - net
$
380,904
$
168,646
During the year ended December 31, 2018, there was a write-off of $295,384 for fully depreciated assets in the Company’s Bermuda subsidiary and Australian affiliate. Depreciation and amortization expense for the years ended December 31, 2018 and 2017 was $66,663 and $32,306, respectively.</t>
  </si>
  <si>
    <t>Other Assets</t>
  </si>
  <si>
    <t>Other Assets [Abstract]</t>
  </si>
  <si>
    <t xml:space="preserve">Note 9. Other Assets In 2018, the Company entered into a contract to obtain a cloud computing arrangement (“CCA”). In accordance with ASU 2018-15, the implementation costs incurred in the CCA are deferred and recognized as other assets and will be amortized to expense over the noncancelable term of the arrangement. The Company incurred costs $395,404 thousand in CCA costs in 2018. The implementation of this CCA is expected to be completed by the second quarter of 2019. </t>
  </si>
  <si>
    <t>Accrued Expenses</t>
  </si>
  <si>
    <t>Payables And Accruals [Abstract]</t>
  </si>
  <si>
    <t>Note 10. Accrued Expenses Accrued expenses as of December 31, 2018 and 2017 consisted of the following:
December 31,
2018
2017
Accrued professional fees
$
1,273,249
$
2,231,939
Accrued bonuses
2,152,264
659,333
Other accrued expenses
948,588
148,120
$
4,374,101
$
3,039,392</t>
  </si>
  <si>
    <t>Net Loss Per Share</t>
  </si>
  <si>
    <t>Earnings Per Share [Abstract]</t>
  </si>
  <si>
    <t xml:space="preserve">Note 11. Net Loss Per Share Basic earnings/(loss) per share is computed by dividing net income/(loss) available to electroCore, Inc. by the weighted-average number of shares of common stock outstanding during the period. Diluted earnings per share is computed by dividing net income available to electroCore, Inc. by the weighted-average number of shares of common stock outstanding adjusted to give effect to potentially dilutive securities. Restricted stock awards and units, and stock options have not been included in the diluted earnings per share calculation as they have been determined to be anti-dilutive under the treasury stock method. As described in Note 12, Corporate Conversion and Equity, on June 21, 2018, electroCore, Inc. completed a Corporate Conversion as well as its initial public offering to, among other things, provide for a single class of common stock of electroCore, Inc., in exchange for the previous Convertible Preferred Units and Common Units of the Company. This conversion changed the relative ownership of electroCore, Inc. such that retroactive application of the conversion to periods prior to the IPO for the purposes of calculating earnings (loss) per share would not be meaningful. Prior to the Corporate Conversion, the Company’s ownership structure included several different types of LLC interests including preferred stock, common units and Profits Interests (see Note 12, Corporate Conversion and Equity). The Company analyzed the calculation of earnings per unit for periods prior to the Corporate Conversion and determined that it resulted in values that would not be meaningful to the users of these consolidated financial statements. Therefore, earnings per share information has not been presented for periods prior to the Corporate Conversion on June 21, 2018. Net loss attributable to electroCore, Inc. subsidiaries and affiliate shown below includes the loss attributable to the period June 21, 2018 to December 31, 2018. In addition, the basic and diluted weighted average shares outstanding calculation for the period June 21, 2018 to December 31, 2018 is based on the actual days in which the shares were outstanding from June 21, 2018 to December 31, 2018. The following table sets forth the numerators and denominators used to compute basic and diluted earnings per share of the common stock:
For the period June 21, 2018 to December 31, 2018
Numerator – Basic and Diluted
Net loss attributable to electroCore, Inc. subsidiaries and affiliate
$
(34,702,123
)
Denominator – Basic and Diluted
Weighted average shares of common stock outstanding
29,261,943
Net loss per common share, Basic and Diluted
$
(1.19
) </t>
  </si>
  <si>
    <t>Corporate Conversion and Equity</t>
  </si>
  <si>
    <t>Equity [Abstract]</t>
  </si>
  <si>
    <t>Note 12. Corporate Conversion and Equity On June 21, 2018, the Company completed the Corporate Conversion. Pursuant to the certificate of incorporation effected in connection with the Corporate Conversion, the Company’s authorized capital stock consists of 500 million shares of common stock, par value $0.001 per share and 10 million shares of preferred stock, par value $0.001 per share. As a result of this conversion and related initial public offering, 29,450,034 shares of common stock and zero shares of preferred stock were issued. On June 22, 2018, the common stock began trading on the Nasdaq Global Market and on June 25, 2018 began trading on the Nasdaq Global Select Market under the symbol “ECOR”. Prior to the Corporate Conversion of the Company, the Operating Agreement permitted the issuance of four classes of Units - Series A Preferred Units, Series B Preferred Units, Series B-1 Preferred Units and Common Units. Except as otherwise provided in the Operating Agreement, each member was entitled to one vote for each Unit held and the Units of all classes and series voted together as a single class on all matters (on an as converted to Common Unit basis). Upon the Corporate Conversion, all Units were converted into an aggregate of 23,470,034 shares of common stock and options to purchase 2,141,748 shares of common stock as follows :
•
holders of common units, or Common Units, other than Common Units that were originally issued as “profits interests” (as such term is used for purposes of the Internal Revenue Code), or Profits Interests, received an aggregate of 12,099,280 shares of common stock;
•
holders of Series A Preferred Units received an aggregate of 4,181,856 shares of common stock, which included 241,939 shares of common stock as payment in full of the approximately $3.6 million accrued and unpaid preferred return that was payable in respect of the Series A Preferred Units;
•
holders of Series B Preferred Units received an aggregate of 5,843,668 shares of common stock;
•
holders of Profits Interests received an aggregate of 1,345,231 shares of common stock; and
•
holders of Profits Interests who were employees or consultants at the time of the corporate conversion received options to purchase an aggregate of 2,141,748 shares of common stock, with an exercise price of $15.00 which was equal to the initial public offering price. Additionally, upon the conversion, the accumulated deficit of Electrocore LLC, subsidiaries and affiliates was reclassed to additional paid in capital in accordance with SEC SAB Topic 4B. Series A Preferred Units The Series A Preferred Units were entitled to a preference on distributions, ahead of the Common Units but behind Series B Preferred Units, in the amount of $54,923,430 plus the Series A Preferred Return (as described below), as of June 20, 2018. The Series A Preferred Units were entitled to a return in an annual non-compounded amount with respect to each outstanding Series A Preferred Unit equal to the product of the Series A Preferred Return Percentage and the Series A Unreturned Capital Value for each Unit, which accrued to the extent not paid. The Series A Preferred Return Percentage was 4% and could be reduced to 2% if certain requirements were met as outlined in the amended and restated Operating Agreement. Upon an IPO, the payment of the Series A Preferred Return was at the sole discretion of the Board of Managers. As of June 20, 2018, the Series A Preferred Return payable, following the 2017 amendments to the Operating Agreement, upon a public offering of the Company’s common stock was fixed at $3,629,092. This amount was paid with the issuance of 241,939 shares of common stock upon the IPO. The Series A Preferred Units were converted into common stock mandatorily immediately prior to the initial public offering as outlined in the amended and restated Operating Agreement, and then subject to a 1:18 stock conversion. As of December 31, 2018, there were no outstanding warrants to purchase Series A Preferred Units, except for warrants to purchase in the aggregate 221,766 Series A Preferred Units issued in connection with the December 2015 term loan (which was repaid and/or converted into equity in 2016) and as compensation to one of the financial advisors. In connection with the IPO, these outstanding Series A warrants by their terms converted into warrants to purchase in the aggregate 12,321 shares of common stock at an exercise price of $15.30 per share. Series B Preferred Units In 2017, the Company entered into a Series B Preferred Unit Purchase Agreement with multiple investors, including Core Ventures II, LLC and Merck Global Health Innovation Fund. Under the terms of the Purchase Agreement, as amended, through December 31, 2017, the Company received cash proceeds of $46,911,300 and converted $26,718,910 of outstanding promissory notes (the “Bridge Notes”) and related accrued and unpaid interest for an aggregate amount of $73,630,210 (inclusive of amounts mentioned in Note 15 related to conversion of Bridge Notes and related accrued and unpaid interest) through the sale of Series B Preferred Units at an initial closing and several additional closings. Each Series B Preferred Unit was converted into one Common Unit mandatorily upon the occurrence of the Corporate Conversion as outlined in the amended and restated Operating Agreement, and then subject to an 1:18 stock conversion pursuant to the terms of the plan of conversion for the Corporate Conversion. In connection with all Series B Preferred Unit closings, the Company issued warrants for the purchase of 35,452,084 Common Units at an exercise price of $1.25 per Unit, which expired unexercised upon the closing of the IPO. The Company also issued warrants to advisors for the purchase of 2,724,549 common units at an exercise price of $0.70 per Unit. The Company also issued 72,000 warrants to purchase common units with an exercise price of $1.25 per Unit, which expired upon the closing of the IPO. The fair value of these warrants to purchase common units were recorded within additional-paid-in-capital. In connection with the Corporate Conversion, the 2,724,549 warrants issued to advisors were converted to warrants to purchase 151,364 shares of common stock at an exercise price of $12.60 per share of common stock. As of June 21, 2018, the Series B warrants that were issued to purchasers of the Bridge Notes were converted to (i) warrants to purchase 429,948 shares of common stock at an exercise price of $12.60 per share (see Note 15) and (ii) the Series B Preferred warrants that were issued to financial advisors were converted into warrants to purchase 101,119 shares of common stock at an exercise price of $12.60 per share.</t>
  </si>
  <si>
    <t>Variable Interest Entity</t>
  </si>
  <si>
    <t>Variable Interest Entity [Abstract]</t>
  </si>
  <si>
    <t xml:space="preserve">Note 13. Variable Interest Entity As discussed in Note 1, electroCore is the primary beneficiary of electroCore (Aust) Pty Limited. electroCore has contributed certain intellectual property rights, all rights to distribute, market and sell specified products in Australia and New Zealand, and other rights outlined in the shareholders’ deed of electroCore (Aust) Pty Limited in return for 50% of the shares of such entity. In addition, electroCore can also appoint two of the four directors and can exercise significant influence. This along with the fact that electroCore is electroCore (Aust) Pty Limited’s only supplier causes electroCore, for accounting purposes, to be the primary beneficiary of electroCore (Aust) Pty Limited. The activities related to electroCore (Aust) Pty Limited are not material to the consolidated financial statements. </t>
  </si>
  <si>
    <t>Income Taxes</t>
  </si>
  <si>
    <t>Income Tax Disclosure [Abstract]</t>
  </si>
  <si>
    <t>Note 14. Income Taxes The provision for income taxes for the year ended December 31, 2018 relates only to state minimum taxes. The Company has incurred operating losses since inception in the US and in Germany and has not incurred any other income taxes. Prior to the Corporate Conversion on June 21, 2018, the Company was a limited liability company in the U.S., which is treated as a flow-through entity for Federal and state income tax purposes. Accordingly, the Company was not subject to U.S. income taxes until its conversion.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Tax Cuts and Jobs Act (the Act) was enacted in the U.S. on December 22, 2017. The Act reduced the U.S. federal corporate income tax rate to 21% from 35%, required companies to pay a one-time Transition Tax on earnings of certain foreign subsidiaries that were previously tax deferred, created new taxes on certain foreign-sourced earnings, and made broad and complex changes to the U.S. tax code, including changes to executive compensation and interest deduction limitations, and accelerated depreciation that will allow for full expensing of qualified property.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8, the Company completed its analysis based on legislative updates relating to the Act and note that the Act does not have an impact to the Company's accounts given that it was not a taxable entity when the Act was enacted, and its history of losses in foreign jurisdictions. The post-conversion corporate entity has accounted for the new U.S. federal corporate rate of 21% upon its conversion. The Company has also elected to account for potential inclusions under the new Global Intangible Low Tax Income (“GILTI”) regime as period costs. A reconciliation of the income tax provision computed at statutory rates to the reported income tax provision for the year ended December 31, 2018 is as follows:
Expected benefit for income taxes
21.0
%
State tax expected benefit, net of federal benefit
2.6
%
Nondeductible expenses
(2.9
)%
Loss incurred as pass-through
(7.9
)%
Change in valuation allowance for deferred tax assets
(12.8
)%
Provision for income taxes
—
% The significant components of the Company’s deferred income tax assets and liabilities after applying enacted corporate tax rates are as follows:
Deferred tax assets
Inventory
$
66,935
Accrued expenses
735,910
Patent fees
290,098
Loss carryforwards and credits
7,578,570
Deferred rent and other
76,176
Gross deferred tax assets
8,747,689
Valuation allowance
(8,722,389
)
Net deferred tax assets, net of valuation allowance
25,300
Deferred tax liabilities
Fixed assets
(25,300
)
Deferred tax liabilities
(25,300
)
Total net deferred tax assets/(liabilities)
$
—
As of December 31, 2018, the Company has accumulated non-capital losses totaling $3,656,663 in Germany which can be carried forward indefinitely, and net operating losses of $24,575,093 in the U.S. (federal and state), which may be available to carry forward and offset future years’ taxable income. U.S. federal losses can be carried forward indefinitely, and state losses expire in various amounts beginning in 2026.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not had an ownership change as a corporate entity thus has no limitations on its corporate losses. Future ownership changes may affect the use of U.S. net operating losses in future years. Domestic and foreign components of loss before provision for income taxes is as follows:
December 31, 2018
Domestic
$
(55,268,310
)
Foreign
(494,714
)
Total
$
(55,763,024
) The income tax provision from continuing operations contains the following components:
Federal
$
—
State
2,431
Foreign
—
Total current
2,431
Total deferred
—
Total income tax expense/(benefit)
$
2,431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18, the Company does not have an accrual relating to uncertain tax positions. It is not anticipated that unrecognized tax benefits would significantly increase or decrease within 12 months of the reporting date.</t>
  </si>
  <si>
    <t>Convertible Bridge Notes</t>
  </si>
  <si>
    <t>Debt Disclosure [Abstract]</t>
  </si>
  <si>
    <t>During 2017, the Company issued Bridge Notes aggregating $19,965,692 together with associated warrants. Since the Bridge Note Warrants entitled the holders to purchase securities in the Qualified Equity Round at the purchase price payable for the related equity securities, the exercise price of the warrants was undetermined at the time of their issuance. Also, because the terms of redemption of the Series B Preferred Units were unknown at the time of their issuance as well as the deemed liquidation terms discussed in Note 12, the warrants were recorded as liabilities. In connection with the Bridge Note closings, at the time of the Qualified Equity Round, the Company issued 7,739,092 Bridge Note Warrants all of which were outstanding during 2018. At stated above, these warrants were converted to warrants to purchase 429,948 shares of common stock at an exercise price of $12.60 and were reclassified to equity upon the determination that they no longer met the criteria to be classified as liabilities. On August 18, 2017 (the initial Series B Preferred Unit closing), all Bridge Notes were converted to Series B Preferred Units (see Note 12 - Corporate Conversion and Equity).</t>
  </si>
  <si>
    <t>Stock Compensation and Unit-Based Compensation</t>
  </si>
  <si>
    <t>Disclosure Of Compensation Related Costs Sharebased Payments [Abstract]</t>
  </si>
  <si>
    <t xml:space="preserve">Note 16. Stock Compensation and Unit-Based Compensation The issuance of common stock and options to purchase common stock to prior holders of Profits Interests in connection with the Corporate Conversion was accounted for as a type-1 modification of the old awards. Under the previous LLC structure, in connection with employment and service provider agreements, the Company granted Units that constitute profits interests for income tax purposes to grantees pursuant to Unit Forfeiture Agreements, subject to certain restrictions defined in each such agreement. The Company maintained a Unit award account for each of the grantees. Generally, the Units vested 25% on the one-year anniversary of the employment start date or agreement date and the balance ratably per quarter thereafter over an additional three-year period. After the restrictions lapsed, the grantees became fully vested in such Units. In 2018, the Company granted 19,447,218 Profits Interests to its employees and had forfeitures of 110,354 Profits Interests. In connection with the Corporate Conversion, holders of 62,765,605 Common Units that were issued as "Profits Interests" that were outstanding immediately prior to the IPO were converted, in the aggregate, into (i) 1,345,231 shares of common stock, and (ii) with respect to Profits Interests that were held by current employees and consultants at the time of the conversion, options to purchase 2,141,748 shares of electroCore, Inc. common stock at an initial exercise price of $15.00 per share. The number of shares of common stock and the number of options issued for the outstanding Profits Interests was determined based upon the appreciation in value of the Company after the date of grant of the applicable Profits Interests through the completion of the IPO. The number of shares of common stock issued for each Profits Interest (the "Conversion Shares") was equal to (x) the percentage of the capital account balance associated with such Profits Interest as it related to the total value of the Company at the IPO pre-money valuation (the "PI Capital Account Percentage"), divided by (y) the percentage interest in the Company represented by such Profits Interest on a Unit basis based on the total outstanding Units in the Company immediately prior to the IPO (the "PI Unit Percentage"), multiplied by (z) the total number of Units represented by the applicable Profits Interest. Of the shares of common stock issued for the Profits Interests, 1,157,139 vested immediately and 188,092 are subject to vesting of 25% on January 1, 2019 and the balance over the next succeeding 10 calendar quarters. The number of options issued in respect of each Profits Interest (the "Conversion Options") was equal to (i) the total number of Units represented by such Profits Interest prior to the corporate conversion minus (ii) the Conversion Shares issued in respect of such Profits Interest. Of the options issued for the Profit Interests, 228,954 will vest 100% on January 1, 2019 and 1,912,797 will vest 25% on January 1, 2019 and the balance will vest over the next succeeding 14 calendar quarters. The options have an exercise price of $15.00 per share. Stock compensation expense for the Profits Interests not recognized prior to the conversion was $2.8 million. This expense was allocated to the common stock and options to purchase common stock awards based on their relative fair value on the date of the IPO. For the common stock awards that vest at the time of issuance, the Company recognized $1.2 million immediately. For the common stock awards and the options to purchase common stock that did not vest immediately, the Company will recognize $0.2 million and $1.4 million, respectively, using graded vesting over their respective vesting periods. The incremental stock compensation expense to be recognized due to the modification was $7.8 million. This expense was allocated to the common stock and the options to purchase common stock based on their fair value on the date of the awards. For the common stock that vested at the time of issuance, the Company recognized $3.8 million. For the common stock awards and the options to purchase common stock that did not vest immediately, the Company will recognize $0.4 million and $3.6 million, respectively, over their respective vesting periods. On June 21, 2018, the Company adopted the 2018 Omnibus Equity Incentive Plan. This plan reserved 6.2 million shares with an increase to be added annually beginning in 2019 through 2028 up to 4% of the total number of shares of common stock issued and outstanding on a fully diluted basis as of the end of the immediately preceding fiscal year, providing that the aggregate number of additional shares shall not exceed a total of 45.0 million shares, and a maximum of 40.0 million shares pursuant to the exercise of stock options. The options issued in conjunction with the corporate conversion were issued under this Plan. Subsequent to the corporate conversion there were 104,373 additional options granted in 2018 and 17,217 option that were cancelled due to forfeitures. At December 31, 2018 there were 3,859,178 shares available to be awarded under the plan. The following table presents a summary of stock options issued in exchange for Profits Interests and stock options granted during the period June 21, 2018 to December 31, 2018:
Number of Options
Weighted Average Exercise Price
Weighted Average Remaining Contractual Term (Years)
Granted June 21, 2018
2,141,748
$
15.00
Granted June 22-December 31, 2018
104,373
12.76
Exercised
—
—
Cancelled
(17,217
)
15.00
Outstanding, December 31, 2018
2,228,904
$
14.89
9.5
The vesting period for 228,954 of the options granted upon the IPO was on January 1, 2019; vesting period for 1,912,797 options and 14,158 options granted to employees immediately after the IPO was 25% on January 1, 2019, the remainder will vest in quarterly installment over the next succeeding 14 calendar quarters; the vesting period for 22,850 options issued to independent directors will vest one third on each of the next three succeeding dates of the Annual Stockholder’s meetings, and the vesting period for the remaining options is 25% on the anniversary of the employee’s start date and the remainder over the next succeeding 12 calendar quarters. The following table presents a summary of restricted stock awards issued in exchange for Profits Interests on June 21, 2018:
Number of Shares
Weighted Average Grant Date Fair Value
Granted June 21, 2018
1,345,231
$
15.00
Granted June 22-December 31, 2018
—
—
Exercised
—
—
Cancelled
(2,521
)
15.00
Outstanding, December 31, 2018
1,342,710
$
15.00
The following table presents a summary of restricted and deferred stock units awarded in 2018:
Number of Shares
Weighted Average Grant Date Fair Value
Granted June 21, 2018
79,998
$
15.00
Exercised
—
—
Cancelled
—
—
Outstanding, December 31, 2018
79,998
$
15.00
These awards will vest one third on each of the next three succeeding dates of the Annual Stockholder’s meetings. The grant date fair value of these awards was $15. For the years ended December 31, 2018 and 2017, stock compensation expense reported as a component of selling, general and administrative expense was $4.5 million and $0.4 million, respectively. For the same period, stock compensation expense reported as a component of research and development expense was $2.8 million and $0.05 million, respectively. For the years ended December 31, 2018 and 2017, stock compensation expense reported as a component of cost of goods sold was $0.2 million and $0.1 million, respectively, and $0.1 million was recognized as promotional expense for free units under the Company’s free goods program. Total unrecognized compensation cost related to unvested awards as of December 31, 2018 was $5.2 million and is expected to be recognized over the next 3.2 years. Valuation Information for Stock-Based Compensation For purposes of determining estimated fair value under FASB ASC 718-10, the Company computed the estimated fair values of stock options using the Black-Scholes model. The fair value of stock options issued during 2018 are provided in the following table:
Period Granted
# Options
Exercise Price ($)
Expected Volatility (%)
Risk-Free Interest Rate (%)
Expected Dividend Yield (%)
Expected Term (Years)
June 2018
20,658
15.00
74.30-74.80
2.794
0.0
6.1
June 2018
22,850
15.00
74.80
2.775
0.0
6.0
August 2018
1,665
15.00
56.41
2.769
0.0
6.1
September 2018
13,600
14.00
62.25 - 64.40
2.769 - 2.912
0.0
6.1
October 2018
24,000
11.65 - 14.28
57.83 - 61.20
2.981 - 3.070
0.0
6.1
November 2018
6,500
10.30
56.29
3.000
0.0
6.6
December 2018
15,100
4.96 - 6.80
63.13 - 72.31
2.866 - 2.715
0.0
6.6
The risk-free interest rate is the average U.S. Treasury rate with a term that most closely resembles the expected life of the award. The expected term of the award was calculated using the simplified method. For volatility, the Company uses comparable public companies as a basis for its expected volatility. The Company does not pay regular dividends on its common stock and does not anticipate paying any dividends in the foreseeable future. </t>
  </si>
  <si>
    <t>Employee Benefit Plan</t>
  </si>
  <si>
    <t>Compensation And Retirement Disclosure [Abstract]</t>
  </si>
  <si>
    <t xml:space="preserve">Note 17. Employee Benefit Plan The Company has a defined contribution 401(k) profit sharing plan which covers all employees. Employees are eligible upon date of hire. Employee contributions are voluntary and are based on specific percentages of compensation, which may not exceed maximum amounts established by Internal Revenue Code. Employer contributions are discretionary. There were no employer contributions for the years ended December 31, 2018 and 2017. </t>
  </si>
  <si>
    <t>Selected Quarterly Financial Data (Unaudited)</t>
  </si>
  <si>
    <t>Quarterly Financial Information Disclosure [Abstract]</t>
  </si>
  <si>
    <t xml:space="preserve">Note 18. Selected Quarterly Financial Data (Unaudited) The following table presents quarterly unaudited financial data for the periods presented on the consolidated statements of operations (in thousands, except per share amounts):
2018 Quarter Ended
March 31
June 30
September 30
December 31
Total
Net sales
$
81
$
393
$
151
368
$
993
Total operating expenses
9,131
16,374
13,606
15,857
54,968
Loss from operations
(9,099
)
(16,222
)
(13,552
)
(15,681
)
(54,554
)
Net loss from operations attributable to Electrocore LLC and electroCore, Inc.
(9,499
)
(17,782
)
(13,204
)
(15,335
)
(55,820
)
Net loss attributable to Electrocore LLC
(9,499
)
(11,619
)
—
—
(21,118
)
Net loss attributable to electroCore, Inc.
—
*
(6,163
)
(13,204
)
(15,335
)
(34,702
)
Loss per share attributable to common stockholders basic and diluted of electroCore, Inc.
$
—
*
$
(0.21
)
$
(0.45
)
$
(0.52
)
$
(1.19
)
* No loss for electroCore, Inc. or per share amount as Company was not public until June 21, 2018
2017 Quarter Ended
March 31
June 30
September 30
December 31
Total
Net sales
$
117
$
177
$
283
234
$
811
Total operating expenses
4,785
7,569
6,143
7,441
25,938
Loss from operations
(4,741
)
(7,431
)
(5,988
)
(7,485
)
(25,645
)
Net loss attributable to Electrocore LLC
$
(6,357
)
$
(11,568
)
$
(12,362
)
$
(5,505
)
$
(35,792
) </t>
  </si>
  <si>
    <t>Commitments and Contingencies</t>
  </si>
  <si>
    <t>Commitments And Contingencies Disclosure [Abstract]</t>
  </si>
  <si>
    <t>Note 19. Commitments and Contingencies Operating Lease The Company leases office, warehouse and manufacturing space and office equipment under operating leases through April 2024. The real estate leases have options to renew for five years which the Company is reasonably certain it will exercise. Future minimum lease payments under non-cancelable operating leases (with initial or remaining lease terms in excess of one year) as of December 31, 2018 are as follows:
Year ended December 31,
2019
$
576,743
2020
714,616
2021
692,893
2022
737,324
Five years and beyond
3,696,796
$
6,418,372
For the years ended December 31, 2018 and 2017, rental expense related to the leases was $496,055 and $493,067.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purchase obligations of approximately $6.8 million as of December 31, 2018. Legal Proceedings From time to time, the Company may become involved in various legal proceedings, including those that may arise in the ordinary course of business. Although the outcomes of these legal proceedings cannot be predicted with certainty, other than as set forth below, the Company is not subject to any material legal proceedings.</t>
  </si>
  <si>
    <t>Subsequent Events</t>
  </si>
  <si>
    <t>Subsequent Events [Abstract]</t>
  </si>
  <si>
    <t xml:space="preserve">Note 20. Subsequent Events Employee Stock Purchase Plan Effective January 1, 2019, the Company adopted the 2019 Employee Stock Purchase Plan. The Plan is to provide eligible employee of the Company with an opportunity to purchase Common Stock of the Company through accumulated payroll deductions. The maximum number of shares reserved for delivery under the plan is:
(a)
300,000 shares, plus
(b)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provided, however, that the aggregate number of additional Shares available for issuance pursuant to this paragraph (b) shall not exceed a total of 4,500,000 Shares. Settlement Agreement In January 2019, the Company settled a dispute with one of our former advisors, Madison Global Partners, who had filed a complaint against us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our common stock at prices ranging from $5.68 per share to $12.60 per share. Substantially all of such amounts were accrued in prior accounting periods. The warrants issued are shown in the following table:
# Warrants
Exercise Price
Expiration Date
8,576
$
8.86
April 1, 2021
22,253
$
5.68
March 30, 2022
17,066
$
12.60
June 30, 2022
14,286
$
12.60
August 31, 2022 Claim from Lifehealthcare Pty Ltd. The Company was party to a joint venture arrangement (JV Arrangement) in Australia with Lifehealthcare Pty Ltd (LHP). In 2017, the parties agreed to terminate the JV Arrangement. On March 15, 2019, the Company received a letter from LHP alleging certain breaches by the Company under the JV Arrangement, primarily arising out of the Company’s alleged failure to notify LHP of the Company’s IPO. The Company is consulting with legal counsel on this matter and intends to vigorously assert its defenses to the alleged claims but cannot predict the outcome of the matter at this time. However, the financial impact, if any, in connection with the resolution of this matter is not expected to be material. </t>
  </si>
  <si>
    <t>Basis of Presentation (Policies)</t>
  </si>
  <si>
    <t>Accounting Policies [Abstract]</t>
  </si>
  <si>
    <t>Principles of Consolidation</t>
  </si>
  <si>
    <t>(a) Principles of Consolidation The accompanying consolidated financial statements include the accounts of electroCore and its wholly owned subsidiaries. electroCore (Aust) Pty Limited, a VIE for which electroCore is the primary beneficiary, is also consolidated with the non-controlled equity presented as non-controlling interest. All intercompany balances and transactions have been eliminated in consolidation.</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valuation of inventory, property and equipment, warrants and derivative instruments, stock compensation, and contingencies.</t>
  </si>
  <si>
    <t>Cash and Cash Equivalents</t>
  </si>
  <si>
    <t xml:space="preserve">(c) Cash and Cash Equivalents The Company considers all highly liquid investments with a maturity of three months or less when purchased to be cash equivalents and all investments with maturities of greater than three months from date of purchase are classified as marketable securities. The Company maintains its U.S. operating cash balances in financial institutions which are insured by the Federal Deposit Insurance Corporation (FDIC) up to $250,000 each. At times, such balances may be in excess of the FDIC insurance limit. </t>
  </si>
  <si>
    <t>Marketable Securities</t>
  </si>
  <si>
    <t xml:space="preserve">(d) Marketable Securities Marketable securities, all of which are available-for-sale, consist of corporate debt securities, U.S. bonds, U.S. sponsored agencies and municipal bond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other income net. </t>
  </si>
  <si>
    <t>Concentration Credit Risk</t>
  </si>
  <si>
    <t xml:space="preserve">(e) Concentration of Credit Risk Cash, cash equivalents and investments are financial instruments that potentially subject the Company to concentration of credit risk. The Company periodically invests its cash in corporate debt securities, U.S. bonds, U.S. sponsored agencies and municipal bonds with strong credit ratings. The Company has established guidelines relative to diversification and maturities that are designed to help ensure safety and liquidity. These guidelines are periodically reviewed to take advantage of trends in yields and interest rates. </t>
  </si>
  <si>
    <t>Accounts Receivable</t>
  </si>
  <si>
    <t xml:space="preserve">(f)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 balance sheet credit exposure related to its customers. The Company controls its exposure to credit risk through credit analysis and approvals, credit limits, and monitoring procedures. Collateral is generally not required for the Company’s accounts receivables. Management believes the credit risk is limited. </t>
  </si>
  <si>
    <t xml:space="preserve">(g) Inventories Inventory, which consists of the raw materials, work-in-process and finished product of gammaCore, is stated at the lower of cost and net realizable value. Inventory is valued on a first-in first-out basis. Net realizable value is the estimated selling prices in the ordinary course of business, less reasonably predictable costs of completion, disposal, and transportation.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t>
  </si>
  <si>
    <t>Property and Equipment</t>
  </si>
  <si>
    <t>(h) Property and Equipment Property and equipment are stated at cost. Depreciation and amortization are computed by the straight line method based on the estimated useful lives of the respective assets, as discussed below. Leasehold improvements are amortized over the lesser of the lease terms or the estimated useful lives of the assets. Amounts expended for maintenance and repair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Depreciation is computed using the following estimated useful lives:
Machinery and equipment
3–15 years
Furniture and fixtures
5–10 years
Computer equipment
5 years</t>
  </si>
  <si>
    <t xml:space="preserve">(i) Implementation costs for our cloud computing arrangement (“CCA”) are capitalized and amortized using the straight 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
  </si>
  <si>
    <t>Impairment of Long-Lived Assets</t>
  </si>
  <si>
    <t xml:space="preserve">(j) Impairment of Long-Lived Assets Long lived assets, such as property, plant, and equipment,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amount. If the carrying amount of the long 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 party independent appraisals, as considered necessary. </t>
  </si>
  <si>
    <t>Stock Based Compensation</t>
  </si>
  <si>
    <t xml:space="preserve">(k) Stock-based Compensation During 2018, the Company issued equity awards to employees, directors and consultants. Types of equity awards that can be granted under the 2018 Equity Incentive Plan include options, restricted stock, restricted stock units, and deferred stock units. Compensation expense for awards is recognized ratably over the requisite service period of the award, which is up to four years. Compensation expense is based on the actual number of awards that vest. The fair value of stock-based awards is based on the closing price on the date the award was granted. The estimated fair value of the options is computed using the Black-Scholes model on the date of the grant. </t>
  </si>
  <si>
    <t>(l) Income Taxes We use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We provide a full valuation allowance on substantially all deferred tax assets. The provision for income taxes represents the current state tax payable for the period. Our federal tax provision is immaterial given we are reporting losses in all our taxable jurisdictions and are recording a full valuation allowance on the net deferred tax asset. We recognize the effect of an income tax position only if, based on its merits, the position is more likely than not to be sustained on audit by the taxing authorities. Interest and penalties related to uncertain tax positions are recorded as income tax expense.</t>
  </si>
  <si>
    <t>Convertible Preferred Units</t>
  </si>
  <si>
    <t xml:space="preserve">(m) Convertible Preferred Units </t>
  </si>
  <si>
    <t xml:space="preserve">(n) Revenue Recognition Revenue, net of specialty pharmaceutical distribution discounts, vouchers, rebates, and co-payment assistance is solely generated from the sales of the gammaCore products. Sales are made to a specialty pharmaceutical distributor (“customer”) and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vouchers, rebates, and co-payment assistance. The per-unit price is based on the Company established wholesale acquisition cost less a contractually agreed upon distributor discount with the customer. Our revenue only reflects sales of gammaCore units exclusive of trade credits, vouchers, rebates, and co-payment assistance. Trade credits are discounts that are contingent upon a timely remittance of payment and are estimated based on historical experience. Amounts collected on behalf of third parties, such as value added taxes, are not included in the transaction price, and not included in net revenue, as they are collected from the customer on behalf of the respective taxing authority. Shipping and handling costs are reported as selling, general and administrative expenses. </t>
  </si>
  <si>
    <t>Research and Development</t>
  </si>
  <si>
    <t xml:space="preserve">(o) Research and Development Research and development costs are expensed as incurred. Costs incurred for clinical trials for patients and investigators are expensed as services are performed in accordance with the agreements in place with the institutions. </t>
  </si>
  <si>
    <t>Foreign Currency Translations and Transactions</t>
  </si>
  <si>
    <t xml:space="preserve">(p) Foreign Currency Translation and Transactions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the foreign entities into the U.S. dollar are excluded from the determination of net loss and are recorded as a component of other comprehensive loss. Foreign currency transaction gains and losses related to assets and liabilities that are denominated in a currency other than the functional currency are reported in the Consolidated Statements of Operations in the period they occur. </t>
  </si>
  <si>
    <t>Net Comprehensive Loss</t>
  </si>
  <si>
    <t xml:space="preserve">(q) Net Comprehensive Loss Net comprehensive loss consists of net loss, foreign exchange translation adjustments and unrealized gains (losses) on securities available for sale and is presented in the Consolidated Statements of Comprehensive Loss. </t>
  </si>
  <si>
    <t>Segment Information</t>
  </si>
  <si>
    <t xml:space="preserve">(r) Segment Information The Company operates in one reportable segment within the United States, Europe and Australia. Management uses one measurement of profitability and does not segregate its business for internal reporting, making operating decisions, and assessing financial performance. </t>
  </si>
  <si>
    <t>Recently Adopted Accounting Pronouncements</t>
  </si>
  <si>
    <t xml:space="preserve">(s) Recently Adopted Accounting Pronouncements In May 2014, the FASB issued Accounting Standard Update (ASU) 2014-09, Revenue from Contracts with Customers (“ASC 606”). ASC 606 provided a comprehensive framework under which revenue is recognized when an entity transfers promised goods and services to a customer in an amount that reflects the consideration an entity is entitled to receive in exchange for those goods and services. Furthermore, ASC 606 contained expanded disclosure requirements to enable users of the financial statements to better understand the nature, amount, timing, and uncertainty of revenue and cash flows arising from contracts with customers. The Company adopted ASC 606 effective January 1, 2018, using the full retrospective method. The adoption of ASC 606 did not have a material impact on the consolidated balance sheet, statements of operations, or cash flows for the year ended December 31, 2017. The primary impact of adoption related to the enhancement of the disclosures is provided in Note 4 – Revenue Recognition. In January 2016, the FASB issued ASU 2016-01, Recognition and Measurement of Financial Assets and Financial Liabilities (Subtopic 825-10). The ASU revised the measurement and presentation of investments in certain financial assets and liabilities and enhances disclosures about those investments. The Company adopted this guidance on January 1, 2018, which had no material impact on the balance sheet, statement of operations or statement of cash flows. In August 2016, the FASB issued ASU No. 2016-15, Statement of Cash Flows: Classification of Certain Cash Receipts and Cash Payments, (Topic 230). This ASU made eight targeted changes to how cash receipts and cash payments are presented and classified in the statement of cash flows. The Company adopted this guidance on January 1, 2018, which had no material impact on the statement of cash flows. In June 2018, the FASB issued ASU 2018-07, Compensation-Stock Compensation, Topic 718.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this guidance in the second quarter of 2018, which had no material impact on the balance sheet, statement of operations or statement of cash flows. In August 2018, the FASB issued ASU 2018-15, Intangibles-Goodwill and Other-Internal-Use Software (Subtopic 350-40), Customer’s Accounting for Implementation Costs Incurred in a Cloud Computing Arrangement That Is a Service Contract. The amendments in this ASU aligns the requirements for capitalizing implementation costs incurred in a hosting arrangement that is a service contract with the requirements for capitalizing implementation costs incurred to develop or obtain internal-use software. The Company adopted this guidance in the fourth quarter of 2018. The Company capitalized implementation costs of $395.0 thousand (see Note 9). </t>
  </si>
  <si>
    <t>Recent Accounting Pronouncements Not Yet Adopted</t>
  </si>
  <si>
    <t>(t) Recent Accounting Pronouncements Not Yet Adopted In February 2016, the FASB issued ASU No. 2016-02, Leases (Topic 842), which requires lessees to recognize most leases on the balance sheet. The provisions of this guidance are effective for annual periods beginning after December 15, 2018, and interim periods within those years, with early adoption permitted. The Company has two leases for office, manufacturing and warehouse space. One lease expires in 2022 and the other in 2024. Each of the leases has a renewal option for an additional five years. The Company leases office equipment. This lease expires in 2022. The Company has elected the practical expedient to not recognize short term leases as assets but to expense its cost monthly. The Company has determined that it will capitalize approximately $4.4 million of right of use assets on January 1, 2019 and also recognize a lease liability of approximately $4.3 million. These assets and liabilities will be recognized over the applicable lease term. The Company reviewed all other recently issued accounting pronouncements and concluded that they were either not applicable or not expected to have a material impact on the financial statements.</t>
  </si>
  <si>
    <t>Reclassifications</t>
  </si>
  <si>
    <t>(u) Reclassifications Reclassifications of certain 2017 balances were necessary to be consistent with the 2018 presentation.</t>
  </si>
  <si>
    <t>Basis of Presentation (Tables)</t>
  </si>
  <si>
    <t>Summary of Estimated Useful Lives of Property and Equipment</t>
  </si>
  <si>
    <t>Depreciation is computed using the following estimated useful lives:
Machinery and equipment
3–15 years
Furniture and fixtures
5–10 years
Computer equipment
5 years Property and equipment, net, as of December 31, 2018
December 31.
2018
2017
Machinery and equipment
$
424,146
$
452,614
Furniture and fixture
286,268
156,512
Computer equipment
20,783
138,534
Property and equipment - gross
731,197
747,660
Less accumulated depreciation and amortization
(350,293
)
(579,014
)
Property and equipment - net
$
380,904
$
168,646</t>
  </si>
  <si>
    <t>Revenue Recognition (Tables)</t>
  </si>
  <si>
    <t>Summary of Net Sales Disaggregated by Geographic Market</t>
  </si>
  <si>
    <t>The following table provides additional information pertaining to net sales disaggregated by geographic market for the years ended December31, 2018 and 2017:
For the Year Ended December 31,
2018
2017
Geographic Market
United States
$
619,772
$
243,194
United Kingdom
300,091
273,741
Germany
53,784
265,451
Other
19,306
29,071
Total Net Sales
$
992,953
$
811,457</t>
  </si>
  <si>
    <t>Cash, Cash Equivalents and Marketable Securities (Tables)</t>
  </si>
  <si>
    <t>Summary of Cash, Cash Equivalents and Marketable Securities</t>
  </si>
  <si>
    <t>The following tables summarizes the Company’s cash, cash equivalents and marketable securities as of December 31 , 2018
As of December 31, 2018
Amortized Cost
Unrealized Gain
Unrealized (Loss)
Fair Value
Cash and cash equivalents
$
7,600,284
$
—
$
—
$
7,600,284
Corporate Debt Securities
$
18,961,145
$
—
$
(25,888
)
$
18,935,257
Commercial Paper
6,970,867
—
(4,927
)
6,965,940
U.S. Treasury Bonds
35,074,005
—
(12,115
)
35,061,890
Total marketable securities
$
61,006,017
$
—
$
(42,930
)
$
60,963,087
Total cash, cash equivalents and marketable securities
$
68,606,301
$
—
$
(42,930
)
$
68,563,371
As of December 31, 2017
Amortized Cost
Unrealized Gain
Unrealized (Loss)
Fair Value
Cash and cash equivalents
$
13,224,280
$
—
$
(86
)
$
13,224,194
Corporate Debt Securities
$
19,014,590
$
923
$
(17,827
)
$
18,997,686
Commercial Paper
2,979,367
—
(1,227
)
2,978,140
U.S. Government Sponsored Agencies
1,496,824
—
(2,029
)
1,494,795
Certificate of Deposits
480,000
—
(55
)
479,945
Total marketable securities
$
23,970,781
$
923
$
(21,138
)
$
23,950,566
Total cash, cash equivalents and marketable securities
$
37,195,061
$
923
$
(21,224
)
$
37,174,760</t>
  </si>
  <si>
    <t>Fair Value Measurements (Tables)</t>
  </si>
  <si>
    <t>Summary of Assets and Liabilities Carried at Fair Value</t>
  </si>
  <si>
    <t>A summary of the assets and liabilities carried at fair value in accordance with the hierarchy defined above is as follows:
Fair Value Hierarchy
December 31, 2018
Total
(Level 1)
(Level 2)
(Level 3)
Assets
Cash and cash equivalents
$
7,600,284
$
7,600,284
$
—
$
—
Marketable Securities:
Corporate Debt Securities
18,935,257
18,935,257
—
—
Commercial Paper
6,965,940
6,965,940
—
—
U.S. Treasury Bonds
35,061,890
35,061,890
—
—
Total
$
68,563,371
$
68,563,371
$
—
$
—
December 31, 2017
Assets
Cash and cash equivalents
$
13,224,194
$
13,224,194
$
—
$
—
Marketable Securities:
Corporate Debt Securities
18,997,686
18,997,686
—
—
Commercial Paper
2,978,140
2,978,140
—
—
U.S. Government Sponsored Agencies
1,494,795
1,494,795
—
—
Certificate of Deposits
479,945
479,945
—
—
Total
$
37,174,760
$
37,174,760
$
—
$
—
Liabilities
Warrant liabilities
$
2,239,544
$
—
$
—
$
2,239,544</t>
  </si>
  <si>
    <t>Schedule of Estimated Fair Value of Warrant Liability</t>
  </si>
  <si>
    <t>As of June 20, 2018 and December 31, 2017, the estimated fair value of the warrant liability was computed using the following assumptions:
June 20, 2018
December 31, 2017
Stock price volatility
67.8%
65.3%
Risk-free interest rates
2.68%
1.59%
Annual dividend yield
0%
0%
Expected life (years)
3.09
0.65</t>
  </si>
  <si>
    <t>Schedule of Recurring Fair Value Measurements of Liabilities Categorized with Level 3</t>
  </si>
  <si>
    <t>A roll-forward of the recurring fair value measurements of the liabilities categorized with Level 3 inputs are as follows:
Warrant liabilities
Opening Balance as of January 1, 2017
$
480,636
Additions
2,620,681
Settlements
—
Changes in fair value recognized
(861,773
)
Balance as of December 31, 2017
2,239,544
Additions
—
Settlements
—
Changes in fair value recognized
1,870,923
Reclassed to equity
(4,110,467
)
Balance as of December 31, 2018
$
—</t>
  </si>
  <si>
    <t>Inventory (Tables)</t>
  </si>
  <si>
    <t>Inventories Stated at Lower of Cost or Net Realizable Value</t>
  </si>
  <si>
    <t>Inventories are stated at the lower of cost or net realizable value. Cost is determined on a first-in, first-out basis. During the year ended December 31, 2018, the Company determined that raw materials of $147,450 became obsolete due to the development of new product technology. This reserve was recognized in selling, general and administrative expenses. As of December 31, 2018 and 2017, inventories consisted of the following:
December 31,
2018
2017
Raw materials
$
821,704
$
116,909
Work in process
951,695
17,115
Finished goods
176,003
193,763
$
1,949,402
$
327,787</t>
  </si>
  <si>
    <t>Property and Equipment - Net (Tables)</t>
  </si>
  <si>
    <t>Accrued Expenses (Tables)</t>
  </si>
  <si>
    <t>Schedule of Accrued Expenses</t>
  </si>
  <si>
    <t>Accrued expenses as of December 31, 2018 and 2017 consisted of the following:
December 31,
2018
2017
Accrued professional fees
$
1,273,249
$
2,231,939
Accrued bonuses
2,152,264
659,333
Other accrued expenses
948,588
148,120
$
4,374,101
$
3,039,392</t>
  </si>
  <si>
    <t>Net Loss Per Share (Tables)</t>
  </si>
  <si>
    <t>Computation of Basic and Diluted Earnings Per Share of Common Stock</t>
  </si>
  <si>
    <t xml:space="preserve">The following table sets forth the numerators and denominators used to compute basic and diluted earnings per share of the common stock:
For the period June 21, 2018 to December 31, 2018
Numerator – Basic and Diluted
Net loss attributable to electroCore, Inc. subsidiaries and affiliate
$
(34,702,123
)
Denominator – Basic and Diluted
Weighted average shares of common stock outstanding
29,261,943
Net loss per common share, Basic and Diluted
$
(1.19
) </t>
  </si>
  <si>
    <t>Income Taxes (Tables)</t>
  </si>
  <si>
    <t>Reconciliation of Income Tax Provision Computed at Statutory Rates</t>
  </si>
  <si>
    <t>A reconciliation of the income tax provision computed at statutory rates to the reported income tax provision for the year ended December 31, 2018 is as follows:
Expected benefit for income taxes
21.0
%
State tax expected benefit, net of federal benefit
2.6
%
Nondeductible expenses
(2.9
)%
Loss incurred as pass-through
(7.9
)%
Change in valuation allowance for deferred tax assets
(12.8
)%
Provision for income taxes
—
%</t>
  </si>
  <si>
    <t>Components of Deferred Income Tax Assets and Liabilities</t>
  </si>
  <si>
    <t>The significant components of the Company’s deferred income tax assets and liabilities after applying enacted corporate tax rates are as follows:
Deferred tax assets
Inventory
$
66,935
Accrued expenses
735,910
Patent fees
290,098
Loss carryforwards and credits
7,578,570
Deferred rent and other
76,176
Gross deferred tax assets
8,747,689
Valuation allowance
(8,722,389
)
Net deferred tax assets, net of valuation allowance
25,300
Deferred tax liabilities
Fixed assets
(25,300
)
Deferred tax liabilities
(25,300
)
Total net deferred tax assets/(liabilities)
$
—</t>
  </si>
  <si>
    <t>Components of Loss Before Provision For Income Taxes Domestic and Foreign</t>
  </si>
  <si>
    <t>Domestic and foreign components of loss before provision for income taxes is as follows:
December 31, 2018
Domestic
$
(55,268,310
)
Foreign
(494,714
)
Total
$
(55,763,024
)</t>
  </si>
  <si>
    <t>Schedule of Income Tax Provision From Continuing Operations</t>
  </si>
  <si>
    <t>The income tax provision from continuing operations contains the following components:
Federal
$
—
State
2,431
Foreign
—
Total current
2,431
Total deferred
—
Total income tax expense/(benefit)
$
2,431</t>
  </si>
  <si>
    <t>Stock Compensation and Unit-Based Compensation (Tables)</t>
  </si>
  <si>
    <t>Summary of Stock Options Activity</t>
  </si>
  <si>
    <t>The following table presents a summary of stock options issued in exchange for Profits Interests and stock options granted during the period June 21, 2018 to December 31, 2018:
Number of Options
Weighted Average Exercise Price
Weighted Average Remaining Contractual Term (Years)
Granted June 21, 2018
2,141,748
$
15.00
Granted June 22-December 31, 2018
104,373
12.76
Exercised
—
—
Cancelled
(17,217
)
15.00
Outstanding, December 31, 2018
2,228,904
$
14.89
9.5</t>
  </si>
  <si>
    <t>Summary of Restricted Stock Awards Activity</t>
  </si>
  <si>
    <t>The following table presents a summary of restricted stock awards issued in exchange for Profits Interests on June 21, 2018:
Number of Shares
Weighted Average Grant Date Fair Value
Granted June 21, 2018
1,345,231
$
15.00
Granted June 22-December 31, 2018
—
—
Exercised
—
—
Cancelled
(2,521
)
15.00
Outstanding, December 31, 2018
1,342,710
$
15.00</t>
  </si>
  <si>
    <t>Summary of Restricted Stock and Deferred Stock Units Activity</t>
  </si>
  <si>
    <t>The following table presents a summary of restricted and deferred stock units awarded in 2018:
Number of Shares
Weighted Average Grant Date Fair Value
Granted June 21, 2018
79,998
$
15.00
Exercised
—
—
Cancelled
—
—
Outstanding, December 31, 2018
79,998
$
15.00</t>
  </si>
  <si>
    <t>Summary of Estimated Fair Value of Stock Options Issued Upon Corporate Conversion</t>
  </si>
  <si>
    <t>For purposes of determining estimated fair value under FASB ASC 718-10, the Company computed the estimated fair values of stock options using the Black-Scholes model. The fair value of stock options issued during 2018 are provided in the following table:
Period Granted
# Options
Exercise Price ($)
Expected Volatility (%)
Risk-Free Interest Rate (%)
Expected Dividend Yield (%)
Expected Term (Years)
June 2018
20,658
15.00
74.30-74.80
2.794
0.0
6.1
June 2018
22,850
15.00
74.80
2.775
0.0
6.0
August 2018
1,665
15.00
56.41
2.769
0.0
6.1
September 2018
13,600
14.00
62.25 - 64.40
2.769 - 2.912
0.0
6.1
October 2018
24,000
11.65 - 14.28
57.83 - 61.20
2.981 - 3.070
0.0
6.1
November 2018
6,500
10.30
56.29
3.000
0.0
6.6
December 2018
15,100
4.96 - 6.80
63.13 - 72.31
2.866 - 2.715
0.0
6.6</t>
  </si>
  <si>
    <t>Selected Quarterly Financial Data (Unaudited) (Tables)</t>
  </si>
  <si>
    <t>Schedule of Selected Quarterly Results from Operations</t>
  </si>
  <si>
    <t>The following table presents quarterly unaudited financial data for the periods presented on the consolidated statements of operations (in thousands, except per share amounts):
2018 Quarter Ended
March 31
June 30
September 30
December 31
Total
Net sales
$
81
$
393
$
151
368
$
993
Total operating expenses
9,131
16,374
13,606
15,857
54,968
Loss from operations
(9,099
)
(16,222
)
(13,552
)
(15,681
)
(54,554
)
Net loss from operations attributable to Electrocore LLC and electroCore, Inc.
(9,499
)
(17,782
)
(13,204
)
(15,335
)
(55,820
)
Net loss attributable to Electrocore LLC
(9,499
)
(11,619
)
—
—
(21,118
)
Net loss attributable to electroCore, Inc.
—
*
(6,163
)
(13,204
)
(15,335
)
(34,702
)
Loss per share attributable to common stockholders basic and diluted of electroCore, Inc.
$
—
*
$
(0.21
)
$
(0.45
)
$
(0.52
)
$
(1.19
)
* No loss for electroCore, Inc. or per share amount as Company was not public until June 21, 2018
2017 Quarter Ended
March 31
June 30
September 30
December 31
Total
Net sales
$
117
$
177
$
283
234
$
811
Total operating expenses
4,785
7,569
6,143
7,441
25,938
Loss from operations
(4,741
)
(7,431
)
(5,988
)
(7,485
)
(25,645
)
Net loss attributable to Electrocore LLC
$
(6,357
)
$
(11,568
)
$
(12,362
)
$
(5,505
)
$
(35,792
)</t>
  </si>
  <si>
    <t>Commitments and Contingencies (Tables)</t>
  </si>
  <si>
    <t>Schedule of Future Minimum Lease Payments Under Non-Cancelable Operating leases</t>
  </si>
  <si>
    <t>Future minimum lease payments under non-cancelable operating leases (with initial or remaining lease terms in excess of one year) as of December 31, 2018 are as follows:
Year ended December 31,
2019
$
576,743
2020
714,616
2021
692,893
2022
737,324
Five years and beyond
3,696,796
$
6,418,372</t>
  </si>
  <si>
    <t>Subsequent Events (Tables)</t>
  </si>
  <si>
    <t>Former Financial Advisor</t>
  </si>
  <si>
    <t>Class Of Warrant Or Right [Line Items]</t>
  </si>
  <si>
    <t>Schedule of Warrants</t>
  </si>
  <si>
    <t xml:space="preserve">In January 2019, the Company settled a dispute with one of our former advisors, Madison Global Partners, who had filed a complaint against us in the Supreme Court of the State of New York, County of New York (Index No. 652329/2018) as previously reported. As part of that settlement, the Company paid Madison Global $325,000 and issued to Madison Global and its representatives warrants to purchase in the aggregate 62,181 shares of our common stock at prices ranging from $5.68 per share to $12.60 per share. Substantially all of such amounts were accrued in prior accounting periods. The warrants issued are shown in the following table:
# Warrants
Exercise Price
Expiration Date
8,576
$
8.86
April 1, 2021
22,253
$
5.68
March 30, 2022
17,066
$
12.60
June 30, 2022
14,286
$
12.60
August 31, 2022 </t>
  </si>
  <si>
    <t>Business - Additional Information (Details) - USD ($)</t>
  </si>
  <si>
    <t>Jun. 21, 2018</t>
  </si>
  <si>
    <t>Organization Consolidation And Presentation Of Financial Statements [Line Items]</t>
  </si>
  <si>
    <t>Entity information, date to change former legal or registered name</t>
  </si>
  <si>
    <t>Jun. 21,
		2018</t>
  </si>
  <si>
    <t>Entity information, former legal or registered name</t>
  </si>
  <si>
    <t>Net proceeds from issuance of common stock after deducting underwriting discounts and commissions and offering costs</t>
  </si>
  <si>
    <t>Underwriting discounts and commissions and offering costs</t>
  </si>
  <si>
    <t>IPO</t>
  </si>
  <si>
    <t>IPO | Common Stock</t>
  </si>
  <si>
    <t>Common stock, issue price per share</t>
  </si>
  <si>
    <t>Basis of Presentation - Additional Information (Details)</t>
  </si>
  <si>
    <t>3 Months Ended</t>
  </si>
  <si>
    <t>Dec. 31, 2018USD ($)</t>
  </si>
  <si>
    <t>Dec. 31, 2018USD ($)Segmentlease</t>
  </si>
  <si>
    <t>Jan. 01, 2019USD ($)</t>
  </si>
  <si>
    <t>Basis of Presentation [Line Items]</t>
  </si>
  <si>
    <t>Number of reportable segment | Segment</t>
  </si>
  <si>
    <t>ERP cloud computing arrangement implementation cost incurred</t>
  </si>
  <si>
    <t>Number of leases | lease</t>
  </si>
  <si>
    <t>Lease renewal option period</t>
  </si>
  <si>
    <t>5 years</t>
  </si>
  <si>
    <t>Subsequent Event</t>
  </si>
  <si>
    <t>Lease liability</t>
  </si>
  <si>
    <t>Maximum</t>
  </si>
  <si>
    <t>Requisite service period of the award</t>
  </si>
  <si>
    <t>4 years</t>
  </si>
  <si>
    <t>Leasehold Improvements</t>
  </si>
  <si>
    <t>Property and equipment, estimated useful lives</t>
  </si>
  <si>
    <t>lesser of the lease terms or the estimated useful lives of the assets</t>
  </si>
  <si>
    <t>Building | Subsequent Event</t>
  </si>
  <si>
    <t>Right of use</t>
  </si>
  <si>
    <t>Office Space</t>
  </si>
  <si>
    <t>Lease expiration year</t>
  </si>
  <si>
    <t>2022</t>
  </si>
  <si>
    <t>Manufacturing and Warehouse Space</t>
  </si>
  <si>
    <t>2024</t>
  </si>
  <si>
    <t>FDIC</t>
  </si>
  <si>
    <t>Cash, FDIC insured amount</t>
  </si>
  <si>
    <t>Basis of Presentation - Summary of Estimated Useful Lives of Property and Equipment (Details)</t>
  </si>
  <si>
    <t>Machinery and Equipment | Minimum</t>
  </si>
  <si>
    <t>Property Plant And Equipment [Line Items]</t>
  </si>
  <si>
    <t>3 years</t>
  </si>
  <si>
    <t>Machinery and Equipment | Maximum</t>
  </si>
  <si>
    <t>15 years</t>
  </si>
  <si>
    <t>Furniture and Fixtures | Minimum</t>
  </si>
  <si>
    <t>Furniture and Fixtures | Maximum</t>
  </si>
  <si>
    <t>10 years</t>
  </si>
  <si>
    <t>Computer Equipment</t>
  </si>
  <si>
    <t>Significant Risks and Uncertainties - Additional Information (Details)</t>
  </si>
  <si>
    <t>Jun. 21, 2018USD ($)$ / sharesshares</t>
  </si>
  <si>
    <t>Jun. 30, 2018USD ($)$ / sharesshares</t>
  </si>
  <si>
    <t>Dec. 31, 2018USD ($)Distributorshares</t>
  </si>
  <si>
    <t>Dec. 31, 2017USD ($)</t>
  </si>
  <si>
    <t>Risks And Uncertainties [Line Items]</t>
  </si>
  <si>
    <t>Working capital</t>
  </si>
  <si>
    <t>Proceeds from issuance of common stock net of underwriting discount and other offering expenses</t>
  </si>
  <si>
    <t>Number of specialty pharmaceutical distributor | Distributor</t>
  </si>
  <si>
    <t>Specialty Pharmaceutical Distributor In United States</t>
  </si>
  <si>
    <t>Common stock, shares issued | shares</t>
  </si>
  <si>
    <t>Common stock, issue price per share | $ / shares</t>
  </si>
  <si>
    <t>Revenue Recognition - Additional Information (Details)</t>
  </si>
  <si>
    <t>5 Months Ended</t>
  </si>
  <si>
    <t>Revenue remaining unsatisfied performance obligation</t>
  </si>
  <si>
    <t>Vouchers redeemable term</t>
  </si>
  <si>
    <t>31 days</t>
  </si>
  <si>
    <t>Product sales value to patients</t>
  </si>
  <si>
    <t>Payment term for customers</t>
  </si>
  <si>
    <t>Revenue Recognition - Summary of Net Sales Disaggregated by Geographic Market (Details) - USD ($)</t>
  </si>
  <si>
    <t>Sep. 30, 2018</t>
  </si>
  <si>
    <t>Mar. 31, 2018</t>
  </si>
  <si>
    <t>Sep. 30, 2017</t>
  </si>
  <si>
    <t>Jun. 30, 2017</t>
  </si>
  <si>
    <t>Mar. 31, 2017</t>
  </si>
  <si>
    <t>Disaggregation Of Revenue [Line Items]</t>
  </si>
  <si>
    <t>Total Net Sales</t>
  </si>
  <si>
    <t>United States</t>
  </si>
  <si>
    <t>United Kingdom</t>
  </si>
  <si>
    <t>Germany</t>
  </si>
  <si>
    <t>Cash, Cash Equivalents and Marketable Securities - Summary of Cash, Cash Equivalents and Marketable Securities (Details) - USD ($)</t>
  </si>
  <si>
    <t>Dec. 31, 2016</t>
  </si>
  <si>
    <t>Schedule Of Available For Sale Securities [Line Items]</t>
  </si>
  <si>
    <t>Cash and Cash Equivalents, Amortized Cost</t>
  </si>
  <si>
    <t>Cash and Cash Equivalents, Unrealized (Loss)</t>
  </si>
  <si>
    <t>Marketable securities, Amortized Cost</t>
  </si>
  <si>
    <t>Marketable securities, Unrealized Gain</t>
  </si>
  <si>
    <t>Marketable securities, Unrealized (Loss)</t>
  </si>
  <si>
    <t>Marketable securities, Fair Value</t>
  </si>
  <si>
    <t>Cash, cash equivalents and marketable securities, Amortized Cost</t>
  </si>
  <si>
    <t>Cash, cash equivalents and marketable securities, Unrealized Gain</t>
  </si>
  <si>
    <t>Cash, cash equivalents and marketable securities, Unrealized (Loss)</t>
  </si>
  <si>
    <t>Cash, cash equivalents and marketable securities, Fair Value</t>
  </si>
  <si>
    <t>Corporate Debt Securities</t>
  </si>
  <si>
    <t>U.S. Government Sponsored Agencies</t>
  </si>
  <si>
    <t>Commercial Paper</t>
  </si>
  <si>
    <t>U.S. Treasury Bonds</t>
  </si>
  <si>
    <t>Certificate of Deposits</t>
  </si>
  <si>
    <t>Fair Value Measurements - Summary of Assets and Liabilities Carried at Fair Value (Details) - USD ($)</t>
  </si>
  <si>
    <t>Fair Value Assets And Liabilities Measured On Recurring And Nonrecurring Basis [Line Items]</t>
  </si>
  <si>
    <t>Warrant liabilities</t>
  </si>
  <si>
    <t>(Level 1)</t>
  </si>
  <si>
    <t>(Level 1) | Corporate Debt Securities</t>
  </si>
  <si>
    <t>(Level 1) | U.S. Government Sponsored Agencies</t>
  </si>
  <si>
    <t>(Level 1) | Commercial Paper</t>
  </si>
  <si>
    <t>(Level 1) | U.S. Treasury Bonds</t>
  </si>
  <si>
    <t>(Level 1) | Certificate of Deposits</t>
  </si>
  <si>
    <t>(Level 3)</t>
  </si>
  <si>
    <t>Fair Value Measurements - Additional Information (Details) - USD ($)</t>
  </si>
  <si>
    <t>Fair value of assets, transfer from level 1 to level 2</t>
  </si>
  <si>
    <t>Fair value of assets transfer from level 2 to level 1</t>
  </si>
  <si>
    <t>Fair value of liabilities, transfer from level 1 to level 2</t>
  </si>
  <si>
    <t>Fair value of liabilities, transfer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Schedule of Estimated Fair Value of Warrant Liability (Details)</t>
  </si>
  <si>
    <t>Jun. 20, 2018</t>
  </si>
  <si>
    <t>Stock Price Volatility</t>
  </si>
  <si>
    <t>Warrants fair value assumptions, measurement input</t>
  </si>
  <si>
    <t>67.80%</t>
  </si>
  <si>
    <t>65.30%</t>
  </si>
  <si>
    <t>Risk-Free Interest Rates</t>
  </si>
  <si>
    <t>2.68%</t>
  </si>
  <si>
    <t>1.59%</t>
  </si>
  <si>
    <t>Annual Dividend Yield</t>
  </si>
  <si>
    <t>0.00%</t>
  </si>
  <si>
    <t>Expected Life (Years)</t>
  </si>
  <si>
    <t>Warrants fair value assumptions, measurement input, Expected life (years)</t>
  </si>
  <si>
    <t>3 years 1 month 2 days</t>
  </si>
  <si>
    <t>7 months 24 days</t>
  </si>
  <si>
    <t>Fair Value Measurements - Schedule of Recurring Fair Value Measurements of Liabilities Categorized with Level 3 (Details) - Warrant liabilities - USD ($)</t>
  </si>
  <si>
    <t>Fair Value Liabilities Measured On Recurring Basis Unobservable Input Reconciliation [Line Items]</t>
  </si>
  <si>
    <t>Opening Balance</t>
  </si>
  <si>
    <t>Additions</t>
  </si>
  <si>
    <t>Changes in fair value recognized</t>
  </si>
  <si>
    <t>Reclassed to equity</t>
  </si>
  <si>
    <t>Closing Balance</t>
  </si>
  <si>
    <t>Inventory - Additional Information (Details)</t>
  </si>
  <si>
    <t>Selling, General and Administrative Expenses | Inventory Valuation and Obsolescence [Member]</t>
  </si>
  <si>
    <t>Inventory [Line Items]</t>
  </si>
  <si>
    <t>Inventory raw materials</t>
  </si>
  <si>
    <t>Inventory - Inventories Stated at Lower of Cost or Net Realizable Value (Details) - USD ($)</t>
  </si>
  <si>
    <t>Raw materials</t>
  </si>
  <si>
    <t>Work in process</t>
  </si>
  <si>
    <t>Finished goods</t>
  </si>
  <si>
    <t>Inventory, Net</t>
  </si>
  <si>
    <t>Property and Equipment - Net - Schedule of Property and Equipment, Net (Details) - USD ($)</t>
  </si>
  <si>
    <t>Property and equipment - gross</t>
  </si>
  <si>
    <t>Less accumulated depreciation and amortization</t>
  </si>
  <si>
    <t>Property and equipment - net</t>
  </si>
  <si>
    <t>Machinery and Equipment</t>
  </si>
  <si>
    <t>Furniture and Fixture</t>
  </si>
  <si>
    <t>Property and Equipment - Net - Additional Information (Details) - USD ($)</t>
  </si>
  <si>
    <t>Depreciation and amortization expense</t>
  </si>
  <si>
    <t>Bermuda | Subsidiary</t>
  </si>
  <si>
    <t>Write-off of fully depreciated assets</t>
  </si>
  <si>
    <t>Australian | Affiliate</t>
  </si>
  <si>
    <t>Other Assets - Additional Information (Details)</t>
  </si>
  <si>
    <t>Cloud computing arrangement implementation cost incurred</t>
  </si>
  <si>
    <t>Accrued Expenses - Schedule of Accrued Expenses (Details) - USD ($)</t>
  </si>
  <si>
    <t>Accrued professional fees</t>
  </si>
  <si>
    <t>Accrued bonuses</t>
  </si>
  <si>
    <t>Other accrued expenses</t>
  </si>
  <si>
    <t>Net Loss Per Share - Computation of Basic and Diluted Earnings Per Share of Common Stock (Details) - USD ($)</t>
  </si>
  <si>
    <t>6 Months Ended</t>
  </si>
  <si>
    <t>Numerator – Basic and Diluted</t>
  </si>
  <si>
    <t>Net loss attributable to electroCore, Inc. subsidiaries and affiliate</t>
  </si>
  <si>
    <t>Denominator – Basic and Diluted</t>
  </si>
  <si>
    <t>Weighted average shares of common stock outstanding</t>
  </si>
  <si>
    <t>Net loss per common share, Basic and Diluted</t>
  </si>
  <si>
    <t>Corporate Conversion and Equity - Additional Information (Details)</t>
  </si>
  <si>
    <t>Jun. 20, 2018USD ($)Unit</t>
  </si>
  <si>
    <t>Dec. 31, 2018USD ($)Vote$ / sharesshares</t>
  </si>
  <si>
    <t>Dec. 31, 2018USD ($)$ / sharesshares</t>
  </si>
  <si>
    <t>Dec. 31, 2017USD ($)$ / sharesshares</t>
  </si>
  <si>
    <t>Jun. 30, 2018$ / shares</t>
  </si>
  <si>
    <t>Jun. 21, 2018$ / sharesshares</t>
  </si>
  <si>
    <t>Dec. 31, 2016USD ($)</t>
  </si>
  <si>
    <t>Class of Stock [Line Items]</t>
  </si>
  <si>
    <t>Common stock, par value | $ / shares</t>
  </si>
  <si>
    <t>Preferred stock, par value | $ / shares</t>
  </si>
  <si>
    <t>Number of classes of units permitted for issuance | Unit</t>
  </si>
  <si>
    <t>Number of vote each member is entitled to for each unit held | Vote</t>
  </si>
  <si>
    <t>Total convertible preferred units | $</t>
  </si>
  <si>
    <t>Warrants issued to purchase of stock</t>
  </si>
  <si>
    <t>Exercise price of warrants | $ / shares</t>
  </si>
  <si>
    <t>Aggregate amount of bridge notes and related accrued and unpaid interest | $</t>
  </si>
  <si>
    <t>Financial Advisors</t>
  </si>
  <si>
    <t>Purchasers of Bridge Notes</t>
  </si>
  <si>
    <t>Accrued and unpaid preferred return payable | $</t>
  </si>
  <si>
    <t>Preferred return percentage</t>
  </si>
  <si>
    <t>4.00%</t>
  </si>
  <si>
    <t>Reduction in preferred return percentage</t>
  </si>
  <si>
    <t>2.00%</t>
  </si>
  <si>
    <t>Stock split, conversion ratio</t>
  </si>
  <si>
    <t>Series A Preferred Units | December 2015 Term Loan | Financial Advisors</t>
  </si>
  <si>
    <t>Series B Preferred Units | Purchase Agreement</t>
  </si>
  <si>
    <t>Proceeds from issuance of preferred stock | $</t>
  </si>
  <si>
    <t>Series B Preferred Units | Promissory Notes | Purchase Agreement</t>
  </si>
  <si>
    <t>Bridge note converted amount | $</t>
  </si>
  <si>
    <t>Units converted into common stock shares</t>
  </si>
  <si>
    <t>Preferred return payable upon public offering | $</t>
  </si>
  <si>
    <t>Common Stock | Advisors</t>
  </si>
  <si>
    <t>Warrants to purchase common stock</t>
  </si>
  <si>
    <t>Common Stock | Advisors | Exercise Price One</t>
  </si>
  <si>
    <t>Common Stock | Advisors | Exercise Price Two</t>
  </si>
  <si>
    <t>Common Stock | Profits Interests</t>
  </si>
  <si>
    <t>Options to purchase common stock shares</t>
  </si>
  <si>
    <t>Options to purchase common stock shares, exercise price | $ / shares</t>
  </si>
  <si>
    <t>Common Stock | Common Units</t>
  </si>
  <si>
    <t>Common Stock | Series A Preferred Units</t>
  </si>
  <si>
    <t>Common stock shares issued as payment in full for accrued and unpaid preferred return payable</t>
  </si>
  <si>
    <t>Common Stock | Series B Preferred Units</t>
  </si>
  <si>
    <t>IPO | Common Stock | Profits Interests</t>
  </si>
  <si>
    <t>IPO | Common Stock | Series A Warrants</t>
  </si>
  <si>
    <t>Variable Interest Entity - Additional Information (Details) - ElectroCore (Aust) Pty Limited</t>
  </si>
  <si>
    <t>Dec. 31, 2018Director</t>
  </si>
  <si>
    <t>Variable Interest Entity [Line Items]</t>
  </si>
  <si>
    <t>Variable interest entity ownership percentage</t>
  </si>
  <si>
    <t>50.00%</t>
  </si>
  <si>
    <t>Number of directors</t>
  </si>
  <si>
    <t>Number of directors appoint</t>
  </si>
  <si>
    <t>Income Taxes - Additional Information (Details) - USD ($)</t>
  </si>
  <si>
    <t>Income Tax Disclosure [Line Items]</t>
  </si>
  <si>
    <t>U.S federal corporate tax rate</t>
  </si>
  <si>
    <t>21.00%</t>
  </si>
  <si>
    <t>35.00%</t>
  </si>
  <si>
    <t>Period for cumulative change in ownership</t>
  </si>
  <si>
    <t>Cumulative change in ownership percentage</t>
  </si>
  <si>
    <t>Operating loss carryforwards, limitations on use</t>
  </si>
  <si>
    <t>Net operating loss carryforwards may become subject to an annual limitation in the event of certain cumulative changes in the ownership interest of significant shareholders over a three-year period in excess of 50 percent, as defined under Section 382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not had an ownership change as a corporate entity thus has no limitations on its corporate losses.  Future ownership changes may affect the use of U.S. net operating losses in future years.</t>
  </si>
  <si>
    <t>Accruals relating to uncertain tax position</t>
  </si>
  <si>
    <t>Accumulated non-capital losses</t>
  </si>
  <si>
    <t>Net operating loss carryforwards</t>
  </si>
  <si>
    <t>Income Taxes - Reconciliation of Income Tax Provision Computed at Statutory Rates (Details)</t>
  </si>
  <si>
    <t>Expected benefit for income taxes</t>
  </si>
  <si>
    <t>State tax expected benefit, net of federal benefit</t>
  </si>
  <si>
    <t>2.60%</t>
  </si>
  <si>
    <t>Nondeductible expenses</t>
  </si>
  <si>
    <t>(2.90%)</t>
  </si>
  <si>
    <t>Loss incurred as pass-through</t>
  </si>
  <si>
    <t>(7.90%)</t>
  </si>
  <si>
    <t>Change in valuation allowance for deferred tax assets</t>
  </si>
  <si>
    <t>(12.80%)</t>
  </si>
  <si>
    <t>Income Taxes - Components of Deferred Income Tax Assets and Liabilities (Details)</t>
  </si>
  <si>
    <t>Deferred tax assets</t>
  </si>
  <si>
    <t>Patent fees</t>
  </si>
  <si>
    <t>Loss carryforwards and credits</t>
  </si>
  <si>
    <t>Deferred rent and other</t>
  </si>
  <si>
    <t>Gross deferred tax assets</t>
  </si>
  <si>
    <t>Valuation allowance</t>
  </si>
  <si>
    <t>Net deferred tax assets, net of valuation allowance</t>
  </si>
  <si>
    <t>Deferred tax liabilities</t>
  </si>
  <si>
    <t>Fixed assets</t>
  </si>
  <si>
    <t>Income Taxes - Components of Loss Before Provision For Income Taxes Domestic and Foreign (Details) - USD ($)</t>
  </si>
  <si>
    <t>Domestic</t>
  </si>
  <si>
    <t>Foreign</t>
  </si>
  <si>
    <t>Income Taxes - Schedule of Income Tax Provision From Continuing Operations (Details)</t>
  </si>
  <si>
    <t>State</t>
  </si>
  <si>
    <t>Total current</t>
  </si>
  <si>
    <t>Total income tax expense/(benefit)</t>
  </si>
  <si>
    <t>Convertible Bridge Notes - Additional Information (Details) - USD ($)</t>
  </si>
  <si>
    <t>Debt Instrument [Line Items]</t>
  </si>
  <si>
    <t>Issue of bridge notes with associated warrants</t>
  </si>
  <si>
    <t>Warrants to purchase common stock at exercise price</t>
  </si>
  <si>
    <t>Convertible Debt</t>
  </si>
  <si>
    <t>Stock Compensation and Unit-Based Compensation - Additional Information (Details) - USD ($) $ / shares in Units, $ in Thousands</t>
  </si>
  <si>
    <t>Share Based Compensation Arrangement By Share Based Payment Award [Line Items]</t>
  </si>
  <si>
    <t>Unit-based compensation, additional vesting period</t>
  </si>
  <si>
    <t>Number of units, granted</t>
  </si>
  <si>
    <t>Options initial exercise price</t>
  </si>
  <si>
    <t>Stock options vesting, description</t>
  </si>
  <si>
    <t>The vesting period for 228,954 of the options granted upon the IPO was on January 1, 2019; vesting period for 1,912,797 options and 14,158 options granted to employees immediately after the IPO was 25% on January 1, 2019, the remainder will vest in quarterly installment over the next succeeding 14 calendar quarters; the vesting period for 22,850 options issued to independent directors will vest one third on each of the next three succeeding dates of the Annual Stockholder’s meetings, and the vesting period for the remaining options is 25% on the anniversary of the employee’s start date and the remainder over the next succeeding 12 calendar quarters.</t>
  </si>
  <si>
    <t>Stock compensation promotional expense for free units</t>
  </si>
  <si>
    <t>Unrecognized compensation cost related to unvested awards</t>
  </si>
  <si>
    <t>Unrecognized compensation expected to be recognized</t>
  </si>
  <si>
    <t>3 years 2 months 12 days</t>
  </si>
  <si>
    <t>Selling, General and Administrative Expense</t>
  </si>
  <si>
    <t>Stock compensation expense</t>
  </si>
  <si>
    <t>Research and Development Expense</t>
  </si>
  <si>
    <t>Cost of Goods Sold</t>
  </si>
  <si>
    <t>2018 Omnibus Equity Incentive Plan</t>
  </si>
  <si>
    <t>Number of units, forfeitures</t>
  </si>
  <si>
    <t>Plan terms</t>
  </si>
  <si>
    <t>On June 21, 2018, the Company adopted the 2018 Omnibus Equity Incentive Plan.  This plan reserved 6.2 million shares with an increase to be added annually beginning in 2019 through 2028 up to 4% of the total number of shares of common stock issued and outstanding on a fully diluted basis as of the end of the immediately preceding fiscal year, providing that the aggregate number of additional shares shall not exceed a total of 45.0 million shares, and a maximum of 40.0 million shares pursuant to the exercise of stock options.</t>
  </si>
  <si>
    <t>Shares reserved for future issuance</t>
  </si>
  <si>
    <t>Maximum number of shares issuable under the plan, in proportion to common stock, percentage</t>
  </si>
  <si>
    <t>Number of options cancelled due to forfeitures during the period</t>
  </si>
  <si>
    <t>Number shares available to be awarded under the plan</t>
  </si>
  <si>
    <t>2018 Omnibus Equity Incentive Plan | Maximum</t>
  </si>
  <si>
    <t>Maximum number additional shares allowed under the plan</t>
  </si>
  <si>
    <t>Maximum number additional shares allowed pursuant to exercise of stock options under the plan</t>
  </si>
  <si>
    <t>Restricted Stock</t>
  </si>
  <si>
    <t>Weighted Average Grand Date Fair Value, Granted</t>
  </si>
  <si>
    <t>Restricted Stock | Outside Directors</t>
  </si>
  <si>
    <t>These awards will vest one third on each of the next three succeeding dates of the Annual Stockholder’s meetings.</t>
  </si>
  <si>
    <t>Units issued converted into common stock shares</t>
  </si>
  <si>
    <t>Stock compensation expense not yet recognized</t>
  </si>
  <si>
    <t>Common Stock | Common Stock Awards that Vest at the Time of Issuance</t>
  </si>
  <si>
    <t>Common Stock | Common Stock Awards that Did Not Vest Immediately</t>
  </si>
  <si>
    <t>Common Stock | Options to Purchase Common Stock that Did Not Vest Immediately</t>
  </si>
  <si>
    <t>Profits Interests</t>
  </si>
  <si>
    <t>Profits Interests | Common Stock</t>
  </si>
  <si>
    <t>Profits Interests | Common Stock | IPO</t>
  </si>
  <si>
    <t>Profits Interests | Common Stock | IPO | Common Stock Awards that Vest at the Time of Issuance</t>
  </si>
  <si>
    <t>Profits Interests | Common Stock | IPO | Common Stock Awards that Did Not Vest Immediately</t>
  </si>
  <si>
    <t>Profits Interests | Common Stock | IPO | Options to Purchase Common Stock that Did Not Vest Immediately</t>
  </si>
  <si>
    <t>One Year Anniversary</t>
  </si>
  <si>
    <t>Unit-based compensation, vesting rights percentage</t>
  </si>
  <si>
    <t>25.00%</t>
  </si>
  <si>
    <t>Options Vested Immediately | Profits Interests</t>
  </si>
  <si>
    <t>Number of vested stock option</t>
  </si>
  <si>
    <t>Options Vesting of 25% on January 1, 2019 and Balance Over Next Succeeding 10 Calendar Quarters | Profits Interests</t>
  </si>
  <si>
    <t>Options Vesting on January 1, 2019 | IPO</t>
  </si>
  <si>
    <t>Stock option vesting date</t>
  </si>
  <si>
    <t>Jan. 1,
		2019</t>
  </si>
  <si>
    <t>Options Vesting on January 1, 2019 | Profits Interests</t>
  </si>
  <si>
    <t>100.00%</t>
  </si>
  <si>
    <t>Options Vesting 25% on January 1, 2019, Remaining Vesting Over The Next 14 Quarters | After IPO</t>
  </si>
  <si>
    <t>Options Vesting 25% on January 1, 2019, Remaining Vesting Over The Next 14 Quarters | After IPO | Employees</t>
  </si>
  <si>
    <t>Options Vesting 25% on January 1, 2019, Remaining Vesting Over The Next 14 Quarters | Profits Interests</t>
  </si>
  <si>
    <t>Options Vesting 25% on Anniversary of Employee's Start Date, Remaining Vesting Over The Next 12 Quarters | Outside Directors</t>
  </si>
  <si>
    <t>Stock Compensation and Unit-Based Compensation - Summary of Stock Options Activity (Details) - $ / shares</t>
  </si>
  <si>
    <t>Number of Options, Granted</t>
  </si>
  <si>
    <t>Number of Options, Cancelled</t>
  </si>
  <si>
    <t>Number of Options, Outstanding, December 31, 2018</t>
  </si>
  <si>
    <t>Weighted Average Exercise Price, Granted</t>
  </si>
  <si>
    <t>Weighted Average Exercise Price, Cancelled</t>
  </si>
  <si>
    <t>Weighted Average Exercise Price, Outstanding, December 31, 2018</t>
  </si>
  <si>
    <t>Weighted Average Remaining Contractual Term (Years), Outstanding, December 31, 2018</t>
  </si>
  <si>
    <t>9 years 6 months</t>
  </si>
  <si>
    <t>Stock Compensation and Unit-Based Compensation - Summary of Restricted Stock Awards Activity (Details) - Restricted Stock - $ / shares</t>
  </si>
  <si>
    <t>Number of Shares, Granted</t>
  </si>
  <si>
    <t>Number of Shares, Cancelled</t>
  </si>
  <si>
    <t>Number of Shares, Outstanding, December 31, 2018</t>
  </si>
  <si>
    <t>Weighted Average Grand Date Fair Value, Exercised</t>
  </si>
  <si>
    <t>Weighted Average Grand Date Fair Value, Cancelled</t>
  </si>
  <si>
    <t>Weighted Average Grand Date Fair Value, Outstanding December 31, 2017</t>
  </si>
  <si>
    <t>Stock Compensation and Unit-Based Compensation - Summary of Restricted Stock and Deferred Stock Units Activity (Details) - Restricted Stock and Deferred Stock - $ / shares</t>
  </si>
  <si>
    <t>Number of Shares, Exercised</t>
  </si>
  <si>
    <t>Stock Compensation and Unit-Based Compensation - Summary of Estimated Fair Value of Stock Options Issued Upon Corporate Conversion (Details) - $ / shares</t>
  </si>
  <si>
    <t>June 2018</t>
  </si>
  <si>
    <t>Exercise Price</t>
  </si>
  <si>
    <t>Expected Volatility, Minimum</t>
  </si>
  <si>
    <t>74.30%</t>
  </si>
  <si>
    <t>Expected Volatility, Maximum</t>
  </si>
  <si>
    <t>74.80%</t>
  </si>
  <si>
    <t>Risk-Free Interest Rate</t>
  </si>
  <si>
    <t>2.794%</t>
  </si>
  <si>
    <t>Expected Dividend Yield</t>
  </si>
  <si>
    <t>Expected Term (Years)</t>
  </si>
  <si>
    <t>6 years 1 month 6 days</t>
  </si>
  <si>
    <t>Expected Volatility</t>
  </si>
  <si>
    <t>2.775%</t>
  </si>
  <si>
    <t>6 years</t>
  </si>
  <si>
    <t>August 2018</t>
  </si>
  <si>
    <t>56.41%</t>
  </si>
  <si>
    <t>2.769%</t>
  </si>
  <si>
    <t>September 2018</t>
  </si>
  <si>
    <t>62.25%</t>
  </si>
  <si>
    <t>64.40%</t>
  </si>
  <si>
    <t>Risk-Free Interest Rate, Minimum</t>
  </si>
  <si>
    <t>Risk-Free Interest Rate, Maximum</t>
  </si>
  <si>
    <t>2.912%</t>
  </si>
  <si>
    <t>October 2018</t>
  </si>
  <si>
    <t>57.83%</t>
  </si>
  <si>
    <t>61.20%</t>
  </si>
  <si>
    <t>2.981%</t>
  </si>
  <si>
    <t>3.07%</t>
  </si>
  <si>
    <t>October 2018 | Minimum</t>
  </si>
  <si>
    <t>October 2018 | Maximum</t>
  </si>
  <si>
    <t>November 2018</t>
  </si>
  <si>
    <t>56.29%</t>
  </si>
  <si>
    <t>3.00%</t>
  </si>
  <si>
    <t>6 years 7 months 6 days</t>
  </si>
  <si>
    <t>December 2018</t>
  </si>
  <si>
    <t>63.13%</t>
  </si>
  <si>
    <t>72.31%</t>
  </si>
  <si>
    <t>2.866%</t>
  </si>
  <si>
    <t>2.715%</t>
  </si>
  <si>
    <t>December 2018 | Minimum</t>
  </si>
  <si>
    <t>December 2018 | Maximum</t>
  </si>
  <si>
    <t>Employee Benefit Plan - Additional Information (Details) - USD ($)</t>
  </si>
  <si>
    <t>Defined contribution plan, sponsor location [Extensible list]</t>
  </si>
  <si>
    <t>country:US</t>
  </si>
  <si>
    <t>Defined contribution plan, plan name</t>
  </si>
  <si>
    <t>401(k)</t>
  </si>
  <si>
    <t>Employer contributions</t>
  </si>
  <si>
    <t>Selected Quarterly Financial Data (Unaudited) - Schedule of Selected Quarterly Results from Operations (Details) - USD ($)</t>
  </si>
  <si>
    <t>Quarterly Financial Data [Line Items]</t>
  </si>
  <si>
    <t>Net loss attributable to Electrocore</t>
  </si>
  <si>
    <t>Loss per share attributable to common stockholders basic and diluted of electroCore, Inc.</t>
  </si>
  <si>
    <t>Commitments and Contingencies - Additional Information (Details) - USD ($)</t>
  </si>
  <si>
    <t>Operating Leased Assets [Line Items]</t>
  </si>
  <si>
    <t>Operating leases expiration period</t>
  </si>
  <si>
    <t>2024-04</t>
  </si>
  <si>
    <t>Lease renewal options Term</t>
  </si>
  <si>
    <t>Rental expense related to leases</t>
  </si>
  <si>
    <t>Purchase obligations</t>
  </si>
  <si>
    <t>Minimum</t>
  </si>
  <si>
    <t>Operating leases initial or remaining lease terms</t>
  </si>
  <si>
    <t>1 year</t>
  </si>
  <si>
    <t>Commitments and Contingencies - Schedule of Future Minimum Lease Payments Under Non-Cancelable Operating leases (Details)</t>
  </si>
  <si>
    <t>2019</t>
  </si>
  <si>
    <t>2020</t>
  </si>
  <si>
    <t>2021</t>
  </si>
  <si>
    <t>Five years and beyond</t>
  </si>
  <si>
    <t>Subsequent Events - Additional Information (Details) - USD ($)</t>
  </si>
  <si>
    <t>Jan. 01, 2019</t>
  </si>
  <si>
    <t>Jan. 31, 2019</t>
  </si>
  <si>
    <t>Subsequent Event [Line Items]</t>
  </si>
  <si>
    <t>Exercise price of warrants</t>
  </si>
  <si>
    <t>Subsequent Event | Former Financial Advisor</t>
  </si>
  <si>
    <t>Cash paid in settlement agreement</t>
  </si>
  <si>
    <t>Maximum | Subsequent Event | Former Financial Advisor</t>
  </si>
  <si>
    <t>Minimum | Subsequent Event | Former Financial Advisor</t>
  </si>
  <si>
    <t>2019 Employee Stock Purchase Plan | Subsequent Event</t>
  </si>
  <si>
    <t>Share-based compensation arrangement by share-based payment award, plan description</t>
  </si>
  <si>
    <t>Effective January 1, 2019, the Company adopted the 2019 Employee Stock Purchase Plan.  The Plan is to provide eligible employee of the Company with an opportunity to purchase Common Stock of the Company through accumulated payroll deductions.  The maximum number of shares reserved for delivery under the plan is:
300,000 shares, plus
an annual increase to be added as of the first day of the Company’s fiscal year, beginning in 2020 and occurring each year thereafter through 2029, equal to 1% of the total number of Shares of Common Stock issued and outstanding on a fully-diluted basis as of the end of the Company’s immediately preceding fiscal year (or such lesser number of Shares, including no Shares, determined by the Administrator); provided, however, that the aggregate number of additional Shares available for issuance pursuant to this paragraph (b) shall not exceed a total of 4,500,000 Shares.</t>
  </si>
  <si>
    <t>Share-based compensation arrangement by share-based payment award, number of shares reserved</t>
  </si>
  <si>
    <t>Stock purchase plan annual increase in shares beginning period</t>
  </si>
  <si>
    <t>Stock purchase plan annual increase in shares ending period</t>
  </si>
  <si>
    <t>2029</t>
  </si>
  <si>
    <t>Stock purchase plan annual increase in shares percentage</t>
  </si>
  <si>
    <t>1.00%</t>
  </si>
  <si>
    <t>2019 Employee Stock Purchase Plan | Maximum | Subsequent Event</t>
  </si>
  <si>
    <t>Share-based compensation arrangement by share-based payment award, maximum number of additional shares available</t>
  </si>
  <si>
    <t>Subsequent Events - Schedule of Warrants (Details) - $ / shares</t>
  </si>
  <si>
    <t>1 Months Ended</t>
  </si>
  <si>
    <t>Warrants</t>
  </si>
  <si>
    <t>Former Financial Advisor | Subsequent Event | Warrant One</t>
  </si>
  <si>
    <t>Expiration Date</t>
  </si>
  <si>
    <t>Apr. 1,
		2021</t>
  </si>
  <si>
    <t>Former Financial Advisor | Subsequent Event | Warrant Two</t>
  </si>
  <si>
    <t>Mar. 30,
		2022</t>
  </si>
  <si>
    <t>Former Financial Advisor | Subsequent Event | Warrant Three</t>
  </si>
  <si>
    <t>Jun. 30,
		2022</t>
  </si>
  <si>
    <t>Former Financial Advisor | Subsequent Event | Warrant Four</t>
  </si>
  <si>
    <t>Aug. 31,
		202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9447196</v>
      </c>
    </row>
    <row r="22" spans="1:4">
      <c r="A22" s="4" t="s">
        <v>37</v>
      </c>
      <c r="D22" s="6" t="n">
        <v>205567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600284</v>
      </c>
      <c r="C3" s="6" t="n">
        <v>13224194</v>
      </c>
    </row>
    <row r="4" spans="1:3">
      <c r="A4" s="4" t="s">
        <v>42</v>
      </c>
      <c r="B4" s="5" t="n">
        <v>60963087</v>
      </c>
      <c r="C4" s="5" t="n">
        <v>23950566</v>
      </c>
    </row>
    <row r="5" spans="1:3">
      <c r="A5" s="4" t="s">
        <v>43</v>
      </c>
      <c r="B5" s="5" t="n">
        <v>267599</v>
      </c>
      <c r="C5" s="5" t="n">
        <v>103209</v>
      </c>
    </row>
    <row r="6" spans="1:3">
      <c r="A6" s="4" t="s">
        <v>44</v>
      </c>
      <c r="B6" s="5" t="n">
        <v>1949402</v>
      </c>
      <c r="C6" s="5" t="n">
        <v>327787</v>
      </c>
    </row>
    <row r="7" spans="1:3">
      <c r="A7" s="4" t="s">
        <v>45</v>
      </c>
      <c r="B7" s="5" t="n">
        <v>1918164</v>
      </c>
      <c r="C7" s="5" t="n">
        <v>570755</v>
      </c>
    </row>
    <row r="8" spans="1:3">
      <c r="A8" s="4" t="s">
        <v>46</v>
      </c>
      <c r="C8" s="5" t="n">
        <v>856895</v>
      </c>
    </row>
    <row r="9" spans="1:3">
      <c r="A9" s="4" t="s">
        <v>47</v>
      </c>
      <c r="B9" s="5" t="n">
        <v>72698536</v>
      </c>
      <c r="C9" s="5" t="n">
        <v>39033406</v>
      </c>
    </row>
    <row r="10" spans="1:3">
      <c r="A10" s="4" t="s">
        <v>48</v>
      </c>
      <c r="B10" s="5" t="n">
        <v>380904</v>
      </c>
      <c r="C10" s="5" t="n">
        <v>168646</v>
      </c>
    </row>
    <row r="11" spans="1:3">
      <c r="A11" s="4" t="s">
        <v>49</v>
      </c>
      <c r="B11" s="5" t="n">
        <v>424896</v>
      </c>
      <c r="C11" s="5" t="n">
        <v>30604</v>
      </c>
    </row>
    <row r="12" spans="1:3">
      <c r="A12" s="4" t="s">
        <v>50</v>
      </c>
      <c r="B12" s="5" t="n">
        <v>73504336</v>
      </c>
      <c r="C12" s="5" t="n">
        <v>39232656</v>
      </c>
    </row>
    <row r="13" spans="1:3">
      <c r="A13" s="3" t="s">
        <v>51</v>
      </c>
    </row>
    <row r="14" spans="1:3">
      <c r="A14" s="4" t="s">
        <v>52</v>
      </c>
      <c r="B14" s="5" t="n">
        <v>2698902</v>
      </c>
      <c r="C14" s="5" t="n">
        <v>840383</v>
      </c>
    </row>
    <row r="15" spans="1:3">
      <c r="A15" s="4" t="s">
        <v>53</v>
      </c>
      <c r="B15" s="5" t="n">
        <v>4374101</v>
      </c>
      <c r="C15" s="5" t="n">
        <v>3039392</v>
      </c>
    </row>
    <row r="16" spans="1:3">
      <c r="A16" s="4" t="s">
        <v>54</v>
      </c>
      <c r="C16" s="5" t="n">
        <v>2239544</v>
      </c>
    </row>
    <row r="17" spans="1:3">
      <c r="A17" s="4" t="s">
        <v>55</v>
      </c>
      <c r="B17" s="5" t="n">
        <v>7073003</v>
      </c>
      <c r="C17" s="5" t="n">
        <v>6119319</v>
      </c>
    </row>
    <row r="18" spans="1:3">
      <c r="A18" s="3" t="s">
        <v>56</v>
      </c>
    </row>
    <row r="19" spans="1:3">
      <c r="A19" s="4" t="s">
        <v>57</v>
      </c>
      <c r="B19" s="5" t="n">
        <v>245632</v>
      </c>
      <c r="C19" s="5" t="n">
        <v>306886</v>
      </c>
    </row>
    <row r="20" spans="1:3">
      <c r="A20" s="4" t="s">
        <v>58</v>
      </c>
      <c r="B20" s="5" t="n">
        <v>7318635</v>
      </c>
      <c r="C20" s="5" t="n">
        <v>6426205</v>
      </c>
    </row>
    <row r="21" spans="1:3">
      <c r="A21" s="4" t="s">
        <v>59</v>
      </c>
      <c r="B21" s="4" t="s">
        <v>60</v>
      </c>
      <c r="C21" s="4" t="s">
        <v>60</v>
      </c>
    </row>
    <row r="22" spans="1:3">
      <c r="A22" s="3" t="s">
        <v>61</v>
      </c>
    </row>
    <row r="23" spans="1:3">
      <c r="A23" s="4" t="s">
        <v>62</v>
      </c>
      <c r="C23" s="5" t="n">
        <v>122274007</v>
      </c>
    </row>
    <row r="24" spans="1:3">
      <c r="A24" s="3" t="s">
        <v>63</v>
      </c>
    </row>
    <row r="25" spans="1:3">
      <c r="A25" s="4" t="s">
        <v>64</v>
      </c>
      <c r="C25" s="5" t="n">
        <v>40180619</v>
      </c>
    </row>
    <row r="26" spans="1:3">
      <c r="A26" s="4" t="s">
        <v>65</v>
      </c>
      <c r="B26" s="5" t="n">
        <v>29450</v>
      </c>
    </row>
    <row r="27" spans="1:3">
      <c r="A27" s="4" t="s">
        <v>66</v>
      </c>
      <c r="B27" s="5" t="n">
        <v>103791013</v>
      </c>
      <c r="C27" s="5" t="n">
        <v>22596485</v>
      </c>
    </row>
    <row r="28" spans="1:3">
      <c r="A28" s="4" t="s">
        <v>67</v>
      </c>
      <c r="B28" s="5" t="n">
        <v>-38331215</v>
      </c>
      <c r="C28" s="5" t="n">
        <v>-152928928</v>
      </c>
    </row>
    <row r="29" spans="1:3">
      <c r="A29" s="4" t="s">
        <v>68</v>
      </c>
      <c r="B29" s="5" t="n">
        <v>60843</v>
      </c>
      <c r="C29" s="5" t="n">
        <v>80213</v>
      </c>
    </row>
    <row r="30" spans="1:3">
      <c r="A30" s="4" t="s">
        <v>69</v>
      </c>
      <c r="B30" s="5" t="n">
        <v>65550091</v>
      </c>
      <c r="C30" s="5" t="n">
        <v>-90071611</v>
      </c>
    </row>
    <row r="31" spans="1:3">
      <c r="A31" s="4" t="s">
        <v>70</v>
      </c>
      <c r="B31" s="5" t="n">
        <v>635610</v>
      </c>
      <c r="C31" s="5" t="n">
        <v>604055</v>
      </c>
    </row>
    <row r="32" spans="1:3">
      <c r="A32" s="4" t="s">
        <v>71</v>
      </c>
      <c r="B32" s="5" t="n">
        <v>66185701</v>
      </c>
      <c r="C32" s="5" t="n">
        <v>-89467556</v>
      </c>
    </row>
    <row r="33" spans="1:3">
      <c r="A33" s="4" t="s">
        <v>72</v>
      </c>
      <c r="B33" s="6" t="n">
        <v>73504336</v>
      </c>
      <c r="C33" s="5" t="n">
        <v>39232656</v>
      </c>
    </row>
    <row r="34" spans="1:3">
      <c r="A34" s="4" t="s">
        <v>73</v>
      </c>
    </row>
    <row r="35" spans="1:3">
      <c r="A35" s="3" t="s">
        <v>61</v>
      </c>
    </row>
    <row r="36" spans="1:3">
      <c r="A36" s="4" t="s">
        <v>62</v>
      </c>
      <c r="C36" s="5" t="n">
        <v>53518463</v>
      </c>
    </row>
    <row r="37" spans="1:3">
      <c r="A37" s="4" t="s">
        <v>74</v>
      </c>
    </row>
    <row r="38" spans="1:3">
      <c r="A38" s="3" t="s">
        <v>61</v>
      </c>
    </row>
    <row r="39" spans="1:3">
      <c r="A39" s="4" t="s">
        <v>62</v>
      </c>
      <c r="C39" s="6" t="n">
        <v>6875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44</v>
      </c>
      <c r="B10" s="4" t="s">
        <v>311</v>
      </c>
    </row>
    <row r="11" spans="1:2">
      <c r="A11" s="4" t="s">
        <v>312</v>
      </c>
      <c r="B11" s="4" t="s">
        <v>313</v>
      </c>
    </row>
    <row r="12" spans="1:2">
      <c r="A12" s="4" t="s">
        <v>261</v>
      </c>
      <c r="B12" s="4" t="s">
        <v>314</v>
      </c>
    </row>
    <row r="13" spans="1:2">
      <c r="A13" s="4" t="s">
        <v>315</v>
      </c>
      <c r="B13" s="4" t="s">
        <v>316</v>
      </c>
    </row>
    <row r="14" spans="1:2">
      <c r="A14" s="4" t="s">
        <v>317</v>
      </c>
      <c r="B14" s="4" t="s">
        <v>318</v>
      </c>
    </row>
    <row r="15" spans="1:2">
      <c r="A15" s="4" t="s">
        <v>276</v>
      </c>
      <c r="B15" s="4" t="s">
        <v>319</v>
      </c>
    </row>
    <row r="16" spans="1:2">
      <c r="A16" s="4" t="s">
        <v>320</v>
      </c>
      <c r="B16" s="4" t="s">
        <v>321</v>
      </c>
    </row>
    <row r="17" spans="1:2">
      <c r="A17" s="4" t="s">
        <v>246</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98</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4" t="s">
        <v>76</v>
      </c>
      <c r="B2" s="5" t="n">
        <v>0</v>
      </c>
      <c r="C2" s="5" t="n">
        <v>600000000</v>
      </c>
    </row>
    <row r="3" spans="1:3">
      <c r="A3" s="4" t="s">
        <v>77</v>
      </c>
      <c r="B3" s="5" t="n">
        <v>0</v>
      </c>
      <c r="C3" s="5" t="n">
        <v>218982140</v>
      </c>
    </row>
    <row r="4" spans="1:3">
      <c r="A4" s="4" t="s">
        <v>78</v>
      </c>
      <c r="B4" s="5" t="n">
        <v>0</v>
      </c>
      <c r="C4" s="5" t="n">
        <v>218982140</v>
      </c>
    </row>
    <row r="5" spans="1:3">
      <c r="A5" s="4" t="s">
        <v>79</v>
      </c>
      <c r="B5" s="7" t="n">
        <v>0.001</v>
      </c>
      <c r="C5" s="7" t="n">
        <v>0.001</v>
      </c>
    </row>
    <row r="6" spans="1:3">
      <c r="A6" s="4" t="s">
        <v>80</v>
      </c>
      <c r="B6" s="5" t="n">
        <v>10000000</v>
      </c>
      <c r="C6" s="5" t="n">
        <v>0</v>
      </c>
    </row>
    <row r="7" spans="1:3">
      <c r="A7" s="4" t="s">
        <v>81</v>
      </c>
      <c r="B7" s="5" t="n">
        <v>0</v>
      </c>
      <c r="C7" s="5" t="n">
        <v>0</v>
      </c>
    </row>
    <row r="8" spans="1:3">
      <c r="A8" s="4" t="s">
        <v>82</v>
      </c>
      <c r="B8" s="5" t="n">
        <v>0</v>
      </c>
      <c r="C8" s="5" t="n">
        <v>0</v>
      </c>
    </row>
    <row r="9" spans="1:3">
      <c r="A9" s="4" t="s">
        <v>83</v>
      </c>
      <c r="B9" s="7" t="n">
        <v>0.001</v>
      </c>
      <c r="C9" s="7" t="n">
        <v>0.001</v>
      </c>
    </row>
    <row r="10" spans="1:3">
      <c r="A10" s="4" t="s">
        <v>84</v>
      </c>
      <c r="B10" s="5" t="n">
        <v>500000000</v>
      </c>
      <c r="C10" s="5" t="n">
        <v>0</v>
      </c>
    </row>
    <row r="11" spans="1:3">
      <c r="A11" s="4" t="s">
        <v>85</v>
      </c>
      <c r="B11" s="5" t="n">
        <v>29450035</v>
      </c>
      <c r="C11" s="5" t="n">
        <v>0</v>
      </c>
    </row>
    <row r="12" spans="1:3">
      <c r="A12" s="4" t="s">
        <v>86</v>
      </c>
      <c r="B12" s="5" t="n">
        <v>29450035</v>
      </c>
      <c r="C12" s="5" t="n">
        <v>0</v>
      </c>
    </row>
    <row r="13" spans="1:3">
      <c r="A13" s="4" t="s">
        <v>73</v>
      </c>
    </row>
    <row r="14" spans="1:3">
      <c r="A14" s="4" t="s">
        <v>87</v>
      </c>
      <c r="B14" s="5" t="n">
        <v>0</v>
      </c>
      <c r="C14" s="5" t="n">
        <v>71050860</v>
      </c>
    </row>
    <row r="15" spans="1:3">
      <c r="A15" s="4" t="s">
        <v>88</v>
      </c>
      <c r="B15" s="5" t="n">
        <v>0</v>
      </c>
      <c r="C15" s="5" t="n">
        <v>70918506</v>
      </c>
    </row>
    <row r="16" spans="1:3">
      <c r="A16" s="4" t="s">
        <v>89</v>
      </c>
      <c r="B16" s="5" t="n">
        <v>0</v>
      </c>
      <c r="C16" s="5" t="n">
        <v>70918506</v>
      </c>
    </row>
    <row r="17" spans="1:3">
      <c r="A17" s="4" t="s">
        <v>74</v>
      </c>
    </row>
    <row r="18" spans="1:3">
      <c r="A18" s="4" t="s">
        <v>87</v>
      </c>
      <c r="B18" s="5" t="n">
        <v>0</v>
      </c>
      <c r="C18" s="5" t="n">
        <v>123000000</v>
      </c>
    </row>
    <row r="19" spans="1:3">
      <c r="A19" s="4" t="s">
        <v>88</v>
      </c>
      <c r="B19" s="5" t="n">
        <v>0</v>
      </c>
      <c r="C19" s="5" t="n">
        <v>105186020</v>
      </c>
    </row>
    <row r="20" spans="1:3">
      <c r="A20" s="4" t="s">
        <v>89</v>
      </c>
      <c r="B20" s="5" t="n">
        <v>0</v>
      </c>
      <c r="C20" s="5" t="n">
        <v>105186020</v>
      </c>
    </row>
    <row r="21" spans="1:3">
      <c r="A21" s="4" t="s">
        <v>90</v>
      </c>
    </row>
    <row r="22" spans="1:3">
      <c r="A22" s="4" t="s">
        <v>87</v>
      </c>
      <c r="B22" s="5" t="n">
        <v>0</v>
      </c>
      <c r="C22" s="5" t="n">
        <v>0</v>
      </c>
    </row>
    <row r="23" spans="1:3">
      <c r="A23" s="4" t="s">
        <v>88</v>
      </c>
      <c r="B23" s="5" t="n">
        <v>0</v>
      </c>
      <c r="C23" s="5" t="n">
        <v>0</v>
      </c>
    </row>
    <row r="24" spans="1:3">
      <c r="A24" s="4" t="s">
        <v>89</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56</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59</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68</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7</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89</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4" t="s">
        <v>92</v>
      </c>
      <c r="B3" s="6" t="n">
        <v>992953</v>
      </c>
      <c r="C3" s="6" t="n">
        <v>811457</v>
      </c>
    </row>
    <row r="4" spans="1:3">
      <c r="A4" s="4" t="s">
        <v>93</v>
      </c>
      <c r="B4" s="5" t="n">
        <v>578743</v>
      </c>
      <c r="C4" s="5" t="n">
        <v>518532</v>
      </c>
    </row>
    <row r="5" spans="1:3">
      <c r="A5" s="4" t="s">
        <v>94</v>
      </c>
      <c r="B5" s="5" t="n">
        <v>414210</v>
      </c>
      <c r="C5" s="5" t="n">
        <v>292925</v>
      </c>
    </row>
    <row r="6" spans="1:3">
      <c r="A6" s="3" t="s">
        <v>95</v>
      </c>
    </row>
    <row r="7" spans="1:3">
      <c r="A7" s="4" t="s">
        <v>96</v>
      </c>
      <c r="B7" s="5" t="n">
        <v>12466172</v>
      </c>
      <c r="C7" s="5" t="n">
        <v>7830868</v>
      </c>
    </row>
    <row r="8" spans="1:3">
      <c r="A8" s="4" t="s">
        <v>97</v>
      </c>
      <c r="B8" s="5" t="n">
        <v>42501562</v>
      </c>
      <c r="C8" s="5" t="n">
        <v>18106647</v>
      </c>
    </row>
    <row r="9" spans="1:3">
      <c r="A9" s="4" t="s">
        <v>98</v>
      </c>
      <c r="B9" s="5" t="n">
        <v>54967734</v>
      </c>
      <c r="C9" s="5" t="n">
        <v>25937515</v>
      </c>
    </row>
    <row r="10" spans="1:3">
      <c r="A10" s="4" t="s">
        <v>99</v>
      </c>
      <c r="B10" s="5" t="n">
        <v>-54553524</v>
      </c>
      <c r="C10" s="5" t="n">
        <v>-25644590</v>
      </c>
    </row>
    <row r="11" spans="1:3">
      <c r="A11" s="3" t="s">
        <v>100</v>
      </c>
    </row>
    <row r="12" spans="1:3">
      <c r="A12" s="4" t="s">
        <v>101</v>
      </c>
      <c r="C12" s="5" t="n">
        <v>3868771</v>
      </c>
    </row>
    <row r="13" spans="1:3">
      <c r="A13" s="4" t="s">
        <v>102</v>
      </c>
      <c r="C13" s="5" t="n">
        <v>6295854</v>
      </c>
    </row>
    <row r="14" spans="1:3">
      <c r="A14" s="4" t="s">
        <v>103</v>
      </c>
      <c r="C14" s="5" t="n">
        <v>827317</v>
      </c>
    </row>
    <row r="15" spans="1:3">
      <c r="A15" s="4" t="s">
        <v>104</v>
      </c>
      <c r="B15" s="5" t="n">
        <v>1870923</v>
      </c>
      <c r="C15" s="5" t="n">
        <v>-861773</v>
      </c>
    </row>
    <row r="16" spans="1:3">
      <c r="A16" s="4" t="s">
        <v>105</v>
      </c>
      <c r="C16" s="5" t="n">
        <v>348163</v>
      </c>
    </row>
    <row r="17" spans="1:3">
      <c r="A17" s="4" t="s">
        <v>106</v>
      </c>
      <c r="B17" s="5" t="n">
        <v>-1006332</v>
      </c>
      <c r="C17" s="5" t="n">
        <v>-99027</v>
      </c>
    </row>
    <row r="18" spans="1:3">
      <c r="A18" s="4" t="s">
        <v>107</v>
      </c>
      <c r="B18" s="5" t="n">
        <v>344909</v>
      </c>
      <c r="C18" s="5" t="n">
        <v>4885</v>
      </c>
    </row>
    <row r="19" spans="1:3">
      <c r="A19" s="4" t="s">
        <v>108</v>
      </c>
      <c r="B19" s="5" t="n">
        <v>1209500</v>
      </c>
      <c r="C19" s="5" t="n">
        <v>10384190</v>
      </c>
    </row>
    <row r="20" spans="1:3">
      <c r="A20" s="4" t="s">
        <v>109</v>
      </c>
      <c r="B20" s="5" t="n">
        <v>-55763024</v>
      </c>
      <c r="C20" s="5" t="n">
        <v>-36028780</v>
      </c>
    </row>
    <row r="21" spans="1:3">
      <c r="A21" s="4" t="s">
        <v>110</v>
      </c>
      <c r="B21" s="5" t="n">
        <v>2431</v>
      </c>
    </row>
    <row r="22" spans="1:3">
      <c r="A22" s="4" t="s">
        <v>111</v>
      </c>
      <c r="B22" s="5" t="n">
        <v>-55765455</v>
      </c>
      <c r="C22" s="5" t="n">
        <v>-36028780</v>
      </c>
    </row>
    <row r="23" spans="1:3">
      <c r="A23" s="4" t="s">
        <v>112</v>
      </c>
      <c r="B23" s="5" t="n">
        <v>55005</v>
      </c>
      <c r="C23" s="5" t="n">
        <v>-236358</v>
      </c>
    </row>
    <row r="24" spans="1:3">
      <c r="A24" s="4" t="s">
        <v>113</v>
      </c>
      <c r="B24" s="6" t="n">
        <v>-55820460</v>
      </c>
      <c r="C24" s="5" t="n">
        <v>-35792422</v>
      </c>
    </row>
    <row r="25" spans="1:3">
      <c r="A25" s="4" t="s">
        <v>114</v>
      </c>
      <c r="B25" s="8" t="n">
        <v>-1.19</v>
      </c>
    </row>
    <row r="26" spans="1:3">
      <c r="A26" s="4" t="s">
        <v>115</v>
      </c>
      <c r="B26" s="5" t="n">
        <v>29261943</v>
      </c>
    </row>
    <row r="27" spans="1:3">
      <c r="A27" s="4" t="s">
        <v>116</v>
      </c>
    </row>
    <row r="28" spans="1:3">
      <c r="A28" s="3" t="s">
        <v>100</v>
      </c>
    </row>
    <row r="29" spans="1:3">
      <c r="A29" s="4" t="s">
        <v>111</v>
      </c>
      <c r="B29" s="6" t="n">
        <v>-21063332</v>
      </c>
    </row>
    <row r="30" spans="1:3">
      <c r="A30" s="4" t="s">
        <v>113</v>
      </c>
      <c r="B30" s="5" t="n">
        <v>-21118337</v>
      </c>
      <c r="C30" s="6" t="n">
        <v>-35792422</v>
      </c>
    </row>
    <row r="31" spans="1:3">
      <c r="A31" s="4" t="s">
        <v>117</v>
      </c>
    </row>
    <row r="32" spans="1:3">
      <c r="A32" s="3" t="s">
        <v>100</v>
      </c>
    </row>
    <row r="33" spans="1:3">
      <c r="A33" s="4" t="s">
        <v>111</v>
      </c>
      <c r="B33" s="5" t="n">
        <v>-34702123</v>
      </c>
    </row>
    <row r="34" spans="1:3">
      <c r="A34" s="4" t="s">
        <v>113</v>
      </c>
      <c r="B34" s="6" t="n">
        <v>-34702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2</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92</v>
      </c>
      <c r="B1" s="2" t="s">
        <v>393</v>
      </c>
      <c r="C1" s="2" t="s">
        <v>4</v>
      </c>
      <c r="D1" s="2" t="s">
        <v>2</v>
      </c>
      <c r="E1" s="2" t="s">
        <v>39</v>
      </c>
    </row>
    <row r="2" spans="1:5">
      <c r="A2" s="3" t="s">
        <v>394</v>
      </c>
    </row>
    <row r="3" spans="1:5">
      <c r="A3" s="4" t="s">
        <v>395</v>
      </c>
      <c r="D3" s="4" t="s">
        <v>396</v>
      </c>
    </row>
    <row r="4" spans="1:5">
      <c r="A4" s="4" t="s">
        <v>397</v>
      </c>
      <c r="D4" s="4" t="s">
        <v>116</v>
      </c>
    </row>
    <row r="5" spans="1:5">
      <c r="A5" s="4" t="s">
        <v>398</v>
      </c>
      <c r="D5" s="6" t="n">
        <v>78334457</v>
      </c>
    </row>
    <row r="6" spans="1:5">
      <c r="A6" s="4" t="s">
        <v>399</v>
      </c>
      <c r="E6" s="6" t="n">
        <v>2819046</v>
      </c>
    </row>
    <row r="7" spans="1:5">
      <c r="A7" s="4" t="s">
        <v>135</v>
      </c>
    </row>
    <row r="8" spans="1:5">
      <c r="A8" s="3" t="s">
        <v>394</v>
      </c>
    </row>
    <row r="9" spans="1:5">
      <c r="A9" s="4" t="s">
        <v>85</v>
      </c>
      <c r="D9" s="5" t="n">
        <v>5980000</v>
      </c>
    </row>
    <row r="10" spans="1:5">
      <c r="A10" s="4" t="s">
        <v>400</v>
      </c>
    </row>
    <row r="11" spans="1:5">
      <c r="A11" s="3" t="s">
        <v>394</v>
      </c>
    </row>
    <row r="12" spans="1:5">
      <c r="A12" s="4" t="s">
        <v>398</v>
      </c>
      <c r="B12" s="6" t="n">
        <v>77500000</v>
      </c>
      <c r="C12" s="6" t="n">
        <v>77500000</v>
      </c>
    </row>
    <row r="13" spans="1:5">
      <c r="A13" s="4" t="s">
        <v>399</v>
      </c>
      <c r="C13" s="6" t="n">
        <v>12200000</v>
      </c>
    </row>
    <row r="14" spans="1:5">
      <c r="A14" s="4" t="s">
        <v>401</v>
      </c>
    </row>
    <row r="15" spans="1:5">
      <c r="A15" s="3" t="s">
        <v>394</v>
      </c>
    </row>
    <row r="16" spans="1:5">
      <c r="A16" s="4" t="s">
        <v>85</v>
      </c>
      <c r="B16" s="5" t="n">
        <v>5980000</v>
      </c>
      <c r="C16" s="5" t="n">
        <v>5980000</v>
      </c>
    </row>
    <row r="17" spans="1:5">
      <c r="A17" s="4" t="s">
        <v>402</v>
      </c>
      <c r="B17" s="6" t="n">
        <v>15</v>
      </c>
      <c r="C17"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21"/>
    <col customWidth="1" max="3" min="3" width="70"/>
    <col customWidth="1" max="4" min="4" width="21"/>
  </cols>
  <sheetData>
    <row r="1" spans="1:4">
      <c r="A1" s="1" t="s">
        <v>403</v>
      </c>
      <c r="B1" s="2" t="s">
        <v>404</v>
      </c>
      <c r="C1" s="2" t="s">
        <v>1</v>
      </c>
    </row>
    <row r="2" spans="1:4">
      <c r="B2" s="2" t="s">
        <v>405</v>
      </c>
      <c r="C2" s="2" t="s">
        <v>406</v>
      </c>
      <c r="D2" s="2" t="s">
        <v>407</v>
      </c>
    </row>
    <row r="3" spans="1:4">
      <c r="A3" s="3" t="s">
        <v>408</v>
      </c>
    </row>
    <row r="4" spans="1:4">
      <c r="A4" s="4" t="s">
        <v>409</v>
      </c>
      <c r="C4" s="5" t="n">
        <v>1</v>
      </c>
    </row>
    <row r="5" spans="1:4">
      <c r="A5" s="4" t="s">
        <v>410</v>
      </c>
      <c r="B5" s="6" t="n">
        <v>395000</v>
      </c>
    </row>
    <row r="6" spans="1:4">
      <c r="A6" s="4" t="s">
        <v>411</v>
      </c>
      <c r="C6" s="5" t="n">
        <v>2</v>
      </c>
    </row>
    <row r="7" spans="1:4">
      <c r="A7" s="4" t="s">
        <v>412</v>
      </c>
      <c r="C7" s="4" t="s">
        <v>413</v>
      </c>
    </row>
    <row r="8" spans="1:4">
      <c r="A8" s="4" t="s">
        <v>414</v>
      </c>
    </row>
    <row r="9" spans="1:4">
      <c r="A9" s="3" t="s">
        <v>408</v>
      </c>
    </row>
    <row r="10" spans="1:4">
      <c r="A10" s="4" t="s">
        <v>415</v>
      </c>
      <c r="D10" s="6" t="n">
        <v>4300000</v>
      </c>
    </row>
    <row r="11" spans="1:4">
      <c r="A11" s="4" t="s">
        <v>416</v>
      </c>
    </row>
    <row r="12" spans="1:4">
      <c r="A12" s="3" t="s">
        <v>408</v>
      </c>
    </row>
    <row r="13" spans="1:4">
      <c r="A13" s="4" t="s">
        <v>417</v>
      </c>
      <c r="C13" s="4" t="s">
        <v>418</v>
      </c>
    </row>
    <row r="14" spans="1:4">
      <c r="A14" s="4" t="s">
        <v>419</v>
      </c>
    </row>
    <row r="15" spans="1:4">
      <c r="A15" s="3" t="s">
        <v>408</v>
      </c>
    </row>
    <row r="16" spans="1:4">
      <c r="A16" s="4" t="s">
        <v>420</v>
      </c>
      <c r="C16" s="4" t="s">
        <v>421</v>
      </c>
    </row>
    <row r="17" spans="1:4">
      <c r="A17" s="4" t="s">
        <v>422</v>
      </c>
    </row>
    <row r="18" spans="1:4">
      <c r="A18" s="3" t="s">
        <v>408</v>
      </c>
    </row>
    <row r="19" spans="1:4">
      <c r="A19" s="4" t="s">
        <v>423</v>
      </c>
      <c r="D19" s="6" t="n">
        <v>4400000</v>
      </c>
    </row>
    <row r="20" spans="1:4">
      <c r="A20" s="4" t="s">
        <v>424</v>
      </c>
    </row>
    <row r="21" spans="1:4">
      <c r="A21" s="3" t="s">
        <v>408</v>
      </c>
    </row>
    <row r="22" spans="1:4">
      <c r="A22" s="4" t="s">
        <v>425</v>
      </c>
      <c r="C22" s="4" t="s">
        <v>426</v>
      </c>
    </row>
    <row r="23" spans="1:4">
      <c r="A23" s="4" t="s">
        <v>427</v>
      </c>
    </row>
    <row r="24" spans="1:4">
      <c r="A24" s="3" t="s">
        <v>408</v>
      </c>
    </row>
    <row r="25" spans="1:4">
      <c r="A25" s="4" t="s">
        <v>425</v>
      </c>
      <c r="C25" s="4" t="s">
        <v>428</v>
      </c>
    </row>
    <row r="26" spans="1:4">
      <c r="A26" s="4" t="s">
        <v>429</v>
      </c>
    </row>
    <row r="27" spans="1:4">
      <c r="A27" s="3" t="s">
        <v>408</v>
      </c>
    </row>
    <row r="28" spans="1:4">
      <c r="A28" s="4" t="s">
        <v>430</v>
      </c>
      <c r="B28" s="6" t="n">
        <v>250000</v>
      </c>
      <c r="C28"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20</v>
      </c>
      <c r="B5" s="4" t="s">
        <v>434</v>
      </c>
    </row>
    <row r="6" spans="1:2">
      <c r="A6" s="4" t="s">
        <v>435</v>
      </c>
    </row>
    <row r="7" spans="1:2">
      <c r="A7" s="3" t="s">
        <v>433</v>
      </c>
    </row>
    <row r="8" spans="1:2">
      <c r="A8" s="4" t="s">
        <v>420</v>
      </c>
      <c r="B8" s="4" t="s">
        <v>436</v>
      </c>
    </row>
    <row r="9" spans="1:2">
      <c r="A9" s="4" t="s">
        <v>437</v>
      </c>
    </row>
    <row r="10" spans="1:2">
      <c r="A10" s="3" t="s">
        <v>433</v>
      </c>
    </row>
    <row r="11" spans="1:2">
      <c r="A11" s="4" t="s">
        <v>420</v>
      </c>
      <c r="B11" s="4" t="s">
        <v>413</v>
      </c>
    </row>
    <row r="12" spans="1:2">
      <c r="A12" s="4" t="s">
        <v>438</v>
      </c>
    </row>
    <row r="13" spans="1:2">
      <c r="A13" s="3" t="s">
        <v>433</v>
      </c>
    </row>
    <row r="14" spans="1:2">
      <c r="A14" s="4" t="s">
        <v>420</v>
      </c>
      <c r="B14" s="4" t="s">
        <v>439</v>
      </c>
    </row>
    <row r="15" spans="1:2">
      <c r="A15" s="4" t="s">
        <v>440</v>
      </c>
    </row>
    <row r="16" spans="1:2">
      <c r="A16" s="3" t="s">
        <v>433</v>
      </c>
    </row>
    <row r="17" spans="1:2">
      <c r="A17" s="4" t="s">
        <v>420</v>
      </c>
      <c r="B1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 customWidth="1" max="5" min="5" width="21"/>
  </cols>
  <sheetData>
    <row r="1" spans="1:5">
      <c r="A1" s="1" t="s">
        <v>441</v>
      </c>
      <c r="B1" s="2" t="s">
        <v>442</v>
      </c>
      <c r="C1" s="2" t="s">
        <v>443</v>
      </c>
      <c r="D1" s="2" t="s">
        <v>444</v>
      </c>
      <c r="E1" s="2" t="s">
        <v>445</v>
      </c>
    </row>
    <row r="2" spans="1:5">
      <c r="A2" s="3" t="s">
        <v>446</v>
      </c>
    </row>
    <row r="3" spans="1:5">
      <c r="A3" s="4" t="s">
        <v>447</v>
      </c>
      <c r="D3" s="6" t="n">
        <v>65600000</v>
      </c>
      <c r="E3" s="6" t="n">
        <v>32900000</v>
      </c>
    </row>
    <row r="4" spans="1:5">
      <c r="A4" s="4" t="s">
        <v>448</v>
      </c>
      <c r="D4" s="6" t="n">
        <v>78334457</v>
      </c>
    </row>
    <row r="5" spans="1:5">
      <c r="A5" s="4" t="s">
        <v>449</v>
      </c>
      <c r="D5" s="5" t="n">
        <v>1</v>
      </c>
    </row>
    <row r="6" spans="1:5">
      <c r="A6" s="4" t="s">
        <v>450</v>
      </c>
    </row>
    <row r="7" spans="1:5">
      <c r="A7" s="3" t="s">
        <v>446</v>
      </c>
    </row>
    <row r="8" spans="1:5">
      <c r="A8" s="4" t="s">
        <v>43</v>
      </c>
      <c r="D8" s="6" t="n">
        <v>195730</v>
      </c>
      <c r="E8" s="6" t="n">
        <v>31740</v>
      </c>
    </row>
    <row r="9" spans="1:5">
      <c r="A9" s="4" t="s">
        <v>135</v>
      </c>
    </row>
    <row r="10" spans="1:5">
      <c r="A10" s="3" t="s">
        <v>446</v>
      </c>
    </row>
    <row r="11" spans="1:5">
      <c r="A11" s="4" t="s">
        <v>451</v>
      </c>
      <c r="D11" s="5" t="n">
        <v>5980000</v>
      </c>
    </row>
    <row r="12" spans="1:5">
      <c r="A12" s="4" t="s">
        <v>400</v>
      </c>
    </row>
    <row r="13" spans="1:5">
      <c r="A13" s="3" t="s">
        <v>446</v>
      </c>
    </row>
    <row r="14" spans="1:5">
      <c r="A14" s="4" t="s">
        <v>448</v>
      </c>
      <c r="B14" s="6" t="n">
        <v>77500000</v>
      </c>
      <c r="C14" s="6" t="n">
        <v>77500000</v>
      </c>
    </row>
    <row r="15" spans="1:5">
      <c r="A15" s="4" t="s">
        <v>401</v>
      </c>
    </row>
    <row r="16" spans="1:5">
      <c r="A16" s="3" t="s">
        <v>446</v>
      </c>
    </row>
    <row r="17" spans="1:5">
      <c r="A17" s="4" t="s">
        <v>451</v>
      </c>
      <c r="B17" s="5" t="n">
        <v>5980000</v>
      </c>
      <c r="C17" s="5" t="n">
        <v>5980000</v>
      </c>
    </row>
    <row r="18" spans="1:5">
      <c r="A18" s="4" t="s">
        <v>452</v>
      </c>
      <c r="B18" s="6" t="n">
        <v>15</v>
      </c>
      <c r="C18"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53</v>
      </c>
      <c r="B1" s="2" t="s">
        <v>404</v>
      </c>
      <c r="C1" s="2" t="s">
        <v>454</v>
      </c>
      <c r="D1" s="2" t="s">
        <v>1</v>
      </c>
    </row>
    <row r="2" spans="1:4">
      <c r="B2" s="2" t="s">
        <v>405</v>
      </c>
      <c r="C2" s="2" t="s">
        <v>405</v>
      </c>
      <c r="D2" s="2" t="s">
        <v>405</v>
      </c>
    </row>
    <row r="3" spans="1:4">
      <c r="A3" s="3" t="s">
        <v>247</v>
      </c>
    </row>
    <row r="4" spans="1:4">
      <c r="A4" s="4" t="s">
        <v>455</v>
      </c>
      <c r="B4" s="6" t="n">
        <v>0</v>
      </c>
      <c r="C4" s="6" t="n">
        <v>0</v>
      </c>
      <c r="D4" s="6" t="n">
        <v>0</v>
      </c>
    </row>
    <row r="5" spans="1:4">
      <c r="A5" s="4" t="s">
        <v>456</v>
      </c>
      <c r="C5" s="4" t="s">
        <v>457</v>
      </c>
    </row>
    <row r="6" spans="1:4">
      <c r="A6" s="4" t="s">
        <v>458</v>
      </c>
      <c r="B6" s="6" t="n">
        <v>1700000</v>
      </c>
      <c r="D6" s="6" t="n">
        <v>4700000</v>
      </c>
    </row>
    <row r="7" spans="1:4">
      <c r="A7" s="4" t="s">
        <v>459</v>
      </c>
      <c r="D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0</v>
      </c>
      <c r="B1" s="2" t="s">
        <v>404</v>
      </c>
      <c r="J1" s="2" t="s">
        <v>1</v>
      </c>
    </row>
    <row r="2" spans="1:11">
      <c r="B2" s="2" t="s">
        <v>2</v>
      </c>
      <c r="C2" s="2" t="s">
        <v>461</v>
      </c>
      <c r="D2" s="2" t="s">
        <v>4</v>
      </c>
      <c r="E2" s="2" t="s">
        <v>462</v>
      </c>
      <c r="F2" s="2" t="s">
        <v>39</v>
      </c>
      <c r="G2" s="2" t="s">
        <v>463</v>
      </c>
      <c r="H2" s="2" t="s">
        <v>464</v>
      </c>
      <c r="I2" s="2" t="s">
        <v>465</v>
      </c>
      <c r="J2" s="2" t="s">
        <v>2</v>
      </c>
      <c r="K2" s="2" t="s">
        <v>39</v>
      </c>
    </row>
    <row r="3" spans="1:11">
      <c r="A3" s="3" t="s">
        <v>466</v>
      </c>
    </row>
    <row r="4" spans="1:11">
      <c r="A4" s="4" t="s">
        <v>467</v>
      </c>
      <c r="B4" s="6" t="n">
        <v>368000</v>
      </c>
      <c r="C4" s="6" t="n">
        <v>151000</v>
      </c>
      <c r="D4" s="6" t="n">
        <v>393000</v>
      </c>
      <c r="E4" s="6" t="n">
        <v>81000</v>
      </c>
      <c r="F4" s="6" t="n">
        <v>234000</v>
      </c>
      <c r="G4" s="6" t="n">
        <v>283000</v>
      </c>
      <c r="H4" s="6" t="n">
        <v>177000</v>
      </c>
      <c r="I4" s="6" t="n">
        <v>117000</v>
      </c>
      <c r="J4" s="6" t="n">
        <v>992953</v>
      </c>
      <c r="K4" s="6" t="n">
        <v>811457</v>
      </c>
    </row>
    <row r="5" spans="1:11">
      <c r="A5" s="4" t="s">
        <v>468</v>
      </c>
    </row>
    <row r="6" spans="1:11">
      <c r="A6" s="3" t="s">
        <v>466</v>
      </c>
    </row>
    <row r="7" spans="1:11">
      <c r="A7" s="4" t="s">
        <v>467</v>
      </c>
      <c r="J7" s="5" t="n">
        <v>619772</v>
      </c>
      <c r="K7" s="5" t="n">
        <v>243194</v>
      </c>
    </row>
    <row r="8" spans="1:11">
      <c r="A8" s="4" t="s">
        <v>469</v>
      </c>
    </row>
    <row r="9" spans="1:11">
      <c r="A9" s="3" t="s">
        <v>466</v>
      </c>
    </row>
    <row r="10" spans="1:11">
      <c r="A10" s="4" t="s">
        <v>467</v>
      </c>
      <c r="J10" s="5" t="n">
        <v>300091</v>
      </c>
      <c r="K10" s="5" t="n">
        <v>273741</v>
      </c>
    </row>
    <row r="11" spans="1:11">
      <c r="A11" s="4" t="s">
        <v>470</v>
      </c>
    </row>
    <row r="12" spans="1:11">
      <c r="A12" s="3" t="s">
        <v>466</v>
      </c>
    </row>
    <row r="13" spans="1:11">
      <c r="A13" s="4" t="s">
        <v>467</v>
      </c>
      <c r="J13" s="5" t="n">
        <v>53784</v>
      </c>
      <c r="K13" s="5" t="n">
        <v>265451</v>
      </c>
    </row>
    <row r="14" spans="1:11">
      <c r="A14" s="4" t="s">
        <v>202</v>
      </c>
    </row>
    <row r="15" spans="1:11">
      <c r="A15" s="3" t="s">
        <v>466</v>
      </c>
    </row>
    <row r="16" spans="1:11">
      <c r="A16" s="4" t="s">
        <v>467</v>
      </c>
      <c r="J16" s="6" t="n">
        <v>19306</v>
      </c>
      <c r="K16" s="6" t="n">
        <v>29071</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9</v>
      </c>
      <c r="D1" s="2" t="s">
        <v>472</v>
      </c>
    </row>
    <row r="2" spans="1:4">
      <c r="A2" s="3" t="s">
        <v>473</v>
      </c>
    </row>
    <row r="3" spans="1:4">
      <c r="A3" s="4" t="s">
        <v>474</v>
      </c>
      <c r="B3" s="6" t="n">
        <v>7600284</v>
      </c>
      <c r="C3" s="6" t="n">
        <v>13224280</v>
      </c>
    </row>
    <row r="4" spans="1:4">
      <c r="A4" s="4" t="s">
        <v>475</v>
      </c>
      <c r="C4" s="5" t="n">
        <v>-86</v>
      </c>
    </row>
    <row r="5" spans="1:4">
      <c r="A5" s="4" t="s">
        <v>41</v>
      </c>
      <c r="B5" s="5" t="n">
        <v>7600284</v>
      </c>
      <c r="C5" s="5" t="n">
        <v>13224194</v>
      </c>
      <c r="D5" s="6" t="n">
        <v>416336</v>
      </c>
    </row>
    <row r="6" spans="1:4">
      <c r="A6" s="4" t="s">
        <v>476</v>
      </c>
      <c r="B6" s="5" t="n">
        <v>61006017</v>
      </c>
      <c r="C6" s="5" t="n">
        <v>23970781</v>
      </c>
    </row>
    <row r="7" spans="1:4">
      <c r="A7" s="4" t="s">
        <v>477</v>
      </c>
      <c r="C7" s="5" t="n">
        <v>923</v>
      </c>
    </row>
    <row r="8" spans="1:4">
      <c r="A8" s="4" t="s">
        <v>478</v>
      </c>
      <c r="B8" s="5" t="n">
        <v>-42930</v>
      </c>
      <c r="C8" s="5" t="n">
        <v>-21138</v>
      </c>
    </row>
    <row r="9" spans="1:4">
      <c r="A9" s="4" t="s">
        <v>479</v>
      </c>
      <c r="B9" s="5" t="n">
        <v>60963087</v>
      </c>
      <c r="C9" s="5" t="n">
        <v>23950566</v>
      </c>
    </row>
    <row r="10" spans="1:4">
      <c r="A10" s="4" t="s">
        <v>480</v>
      </c>
      <c r="B10" s="5" t="n">
        <v>68606301</v>
      </c>
      <c r="C10" s="5" t="n">
        <v>37195061</v>
      </c>
    </row>
    <row r="11" spans="1:4">
      <c r="A11" s="4" t="s">
        <v>481</v>
      </c>
      <c r="C11" s="5" t="n">
        <v>923</v>
      </c>
    </row>
    <row r="12" spans="1:4">
      <c r="A12" s="4" t="s">
        <v>482</v>
      </c>
      <c r="B12" s="5" t="n">
        <v>-42930</v>
      </c>
      <c r="C12" s="5" t="n">
        <v>-21224</v>
      </c>
    </row>
    <row r="13" spans="1:4">
      <c r="A13" s="4" t="s">
        <v>483</v>
      </c>
      <c r="B13" s="5" t="n">
        <v>68563371</v>
      </c>
      <c r="C13" s="5" t="n">
        <v>37174760</v>
      </c>
    </row>
    <row r="14" spans="1:4">
      <c r="A14" s="4" t="s">
        <v>484</v>
      </c>
    </row>
    <row r="15" spans="1:4">
      <c r="A15" s="3" t="s">
        <v>473</v>
      </c>
    </row>
    <row r="16" spans="1:4">
      <c r="A16" s="4" t="s">
        <v>476</v>
      </c>
      <c r="B16" s="5" t="n">
        <v>18961145</v>
      </c>
      <c r="C16" s="5" t="n">
        <v>19014590</v>
      </c>
    </row>
    <row r="17" spans="1:4">
      <c r="A17" s="4" t="s">
        <v>477</v>
      </c>
      <c r="C17" s="5" t="n">
        <v>923</v>
      </c>
    </row>
    <row r="18" spans="1:4">
      <c r="A18" s="4" t="s">
        <v>478</v>
      </c>
      <c r="B18" s="5" t="n">
        <v>-25888</v>
      </c>
      <c r="C18" s="5" t="n">
        <v>-17827</v>
      </c>
    </row>
    <row r="19" spans="1:4">
      <c r="A19" s="4" t="s">
        <v>479</v>
      </c>
      <c r="B19" s="5" t="n">
        <v>18935257</v>
      </c>
      <c r="C19" s="5" t="n">
        <v>18997686</v>
      </c>
    </row>
    <row r="20" spans="1:4">
      <c r="A20" s="4" t="s">
        <v>483</v>
      </c>
      <c r="B20" s="5" t="n">
        <v>18935257</v>
      </c>
      <c r="C20" s="5" t="n">
        <v>18997686</v>
      </c>
    </row>
    <row r="21" spans="1:4">
      <c r="A21" s="4" t="s">
        <v>485</v>
      </c>
    </row>
    <row r="22" spans="1:4">
      <c r="A22" s="3" t="s">
        <v>473</v>
      </c>
    </row>
    <row r="23" spans="1:4">
      <c r="A23" s="4" t="s">
        <v>476</v>
      </c>
      <c r="C23" s="5" t="n">
        <v>1496824</v>
      </c>
    </row>
    <row r="24" spans="1:4">
      <c r="A24" s="4" t="s">
        <v>478</v>
      </c>
      <c r="C24" s="5" t="n">
        <v>-2029</v>
      </c>
    </row>
    <row r="25" spans="1:4">
      <c r="A25" s="4" t="s">
        <v>479</v>
      </c>
      <c r="C25" s="5" t="n">
        <v>1494795</v>
      </c>
    </row>
    <row r="26" spans="1:4">
      <c r="A26" s="4" t="s">
        <v>483</v>
      </c>
      <c r="C26" s="5" t="n">
        <v>1494795</v>
      </c>
    </row>
    <row r="27" spans="1:4">
      <c r="A27" s="4" t="s">
        <v>486</v>
      </c>
    </row>
    <row r="28" spans="1:4">
      <c r="A28" s="3" t="s">
        <v>473</v>
      </c>
    </row>
    <row r="29" spans="1:4">
      <c r="A29" s="4" t="s">
        <v>476</v>
      </c>
      <c r="B29" s="5" t="n">
        <v>6970867</v>
      </c>
      <c r="C29" s="5" t="n">
        <v>2979367</v>
      </c>
    </row>
    <row r="30" spans="1:4">
      <c r="A30" s="4" t="s">
        <v>478</v>
      </c>
      <c r="B30" s="5" t="n">
        <v>-4927</v>
      </c>
      <c r="C30" s="5" t="n">
        <v>-1227</v>
      </c>
    </row>
    <row r="31" spans="1:4">
      <c r="A31" s="4" t="s">
        <v>479</v>
      </c>
      <c r="B31" s="5" t="n">
        <v>6965940</v>
      </c>
      <c r="C31" s="5" t="n">
        <v>2978140</v>
      </c>
    </row>
    <row r="32" spans="1:4">
      <c r="A32" s="4" t="s">
        <v>483</v>
      </c>
      <c r="B32" s="5" t="n">
        <v>6965940</v>
      </c>
      <c r="C32" s="5" t="n">
        <v>2978140</v>
      </c>
    </row>
    <row r="33" spans="1:4">
      <c r="A33" s="4" t="s">
        <v>487</v>
      </c>
    </row>
    <row r="34" spans="1:4">
      <c r="A34" s="3" t="s">
        <v>473</v>
      </c>
    </row>
    <row r="35" spans="1:4">
      <c r="A35" s="4" t="s">
        <v>476</v>
      </c>
      <c r="B35" s="5" t="n">
        <v>35074005</v>
      </c>
    </row>
    <row r="36" spans="1:4">
      <c r="A36" s="4" t="s">
        <v>478</v>
      </c>
      <c r="B36" s="5" t="n">
        <v>-12115</v>
      </c>
    </row>
    <row r="37" spans="1:4">
      <c r="A37" s="4" t="s">
        <v>479</v>
      </c>
      <c r="B37" s="5" t="n">
        <v>35061890</v>
      </c>
    </row>
    <row r="38" spans="1:4">
      <c r="A38" s="4" t="s">
        <v>483</v>
      </c>
      <c r="B38" s="6" t="n">
        <v>35061890</v>
      </c>
    </row>
    <row r="39" spans="1:4">
      <c r="A39" s="4" t="s">
        <v>488</v>
      </c>
    </row>
    <row r="40" spans="1:4">
      <c r="A40" s="3" t="s">
        <v>473</v>
      </c>
    </row>
    <row r="41" spans="1:4">
      <c r="A41" s="4" t="s">
        <v>476</v>
      </c>
      <c r="C41" s="5" t="n">
        <v>480000</v>
      </c>
    </row>
    <row r="42" spans="1:4">
      <c r="A42" s="4" t="s">
        <v>478</v>
      </c>
      <c r="C42" s="5" t="n">
        <v>-55</v>
      </c>
    </row>
    <row r="43" spans="1:4">
      <c r="A43" s="4" t="s">
        <v>479</v>
      </c>
      <c r="C43" s="5" t="n">
        <v>479945</v>
      </c>
    </row>
    <row r="44" spans="1:4">
      <c r="A44" s="4" t="s">
        <v>483</v>
      </c>
      <c r="C44" s="6" t="n">
        <v>4799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9</v>
      </c>
    </row>
    <row r="2" spans="1:3">
      <c r="A2" s="3" t="s">
        <v>490</v>
      </c>
    </row>
    <row r="3" spans="1:3">
      <c r="A3" s="4" t="s">
        <v>41</v>
      </c>
      <c r="B3" s="6" t="n">
        <v>7600284</v>
      </c>
      <c r="C3" s="6" t="n">
        <v>13224194</v>
      </c>
    </row>
    <row r="4" spans="1:3">
      <c r="A4" s="4" t="s">
        <v>305</v>
      </c>
      <c r="B4" s="5" t="n">
        <v>68563371</v>
      </c>
      <c r="C4" s="5" t="n">
        <v>37174760</v>
      </c>
    </row>
    <row r="5" spans="1:3">
      <c r="A5" s="4" t="s">
        <v>491</v>
      </c>
      <c r="C5" s="5" t="n">
        <v>2239544</v>
      </c>
    </row>
    <row r="6" spans="1:3">
      <c r="A6" s="4" t="s">
        <v>484</v>
      </c>
    </row>
    <row r="7" spans="1:3">
      <c r="A7" s="3" t="s">
        <v>490</v>
      </c>
    </row>
    <row r="8" spans="1:3">
      <c r="A8" s="4" t="s">
        <v>305</v>
      </c>
      <c r="B8" s="5" t="n">
        <v>18935257</v>
      </c>
      <c r="C8" s="5" t="n">
        <v>18997686</v>
      </c>
    </row>
    <row r="9" spans="1:3">
      <c r="A9" s="4" t="s">
        <v>485</v>
      </c>
    </row>
    <row r="10" spans="1:3">
      <c r="A10" s="3" t="s">
        <v>490</v>
      </c>
    </row>
    <row r="11" spans="1:3">
      <c r="A11" s="4" t="s">
        <v>305</v>
      </c>
      <c r="C11" s="5" t="n">
        <v>1494795</v>
      </c>
    </row>
    <row r="12" spans="1:3">
      <c r="A12" s="4" t="s">
        <v>486</v>
      </c>
    </row>
    <row r="13" spans="1:3">
      <c r="A13" s="3" t="s">
        <v>490</v>
      </c>
    </row>
    <row r="14" spans="1:3">
      <c r="A14" s="4" t="s">
        <v>305</v>
      </c>
      <c r="B14" s="5" t="n">
        <v>6965940</v>
      </c>
      <c r="C14" s="5" t="n">
        <v>2978140</v>
      </c>
    </row>
    <row r="15" spans="1:3">
      <c r="A15" s="4" t="s">
        <v>487</v>
      </c>
    </row>
    <row r="16" spans="1:3">
      <c r="A16" s="3" t="s">
        <v>490</v>
      </c>
    </row>
    <row r="17" spans="1:3">
      <c r="A17" s="4" t="s">
        <v>305</v>
      </c>
      <c r="B17" s="5" t="n">
        <v>35061890</v>
      </c>
    </row>
    <row r="18" spans="1:3">
      <c r="A18" s="4" t="s">
        <v>488</v>
      </c>
    </row>
    <row r="19" spans="1:3">
      <c r="A19" s="3" t="s">
        <v>490</v>
      </c>
    </row>
    <row r="20" spans="1:3">
      <c r="A20" s="4" t="s">
        <v>305</v>
      </c>
      <c r="C20" s="5" t="n">
        <v>479945</v>
      </c>
    </row>
    <row r="21" spans="1:3">
      <c r="A21" s="4" t="s">
        <v>492</v>
      </c>
    </row>
    <row r="22" spans="1:3">
      <c r="A22" s="3" t="s">
        <v>490</v>
      </c>
    </row>
    <row r="23" spans="1:3">
      <c r="A23" s="4" t="s">
        <v>41</v>
      </c>
      <c r="B23" s="5" t="n">
        <v>7600284</v>
      </c>
      <c r="C23" s="5" t="n">
        <v>13224194</v>
      </c>
    </row>
    <row r="24" spans="1:3">
      <c r="A24" s="4" t="s">
        <v>305</v>
      </c>
      <c r="B24" s="5" t="n">
        <v>68563371</v>
      </c>
      <c r="C24" s="5" t="n">
        <v>37174760</v>
      </c>
    </row>
    <row r="25" spans="1:3">
      <c r="A25" s="4" t="s">
        <v>493</v>
      </c>
    </row>
    <row r="26" spans="1:3">
      <c r="A26" s="3" t="s">
        <v>490</v>
      </c>
    </row>
    <row r="27" spans="1:3">
      <c r="A27" s="4" t="s">
        <v>305</v>
      </c>
      <c r="B27" s="5" t="n">
        <v>18935257</v>
      </c>
      <c r="C27" s="5" t="n">
        <v>18997686</v>
      </c>
    </row>
    <row r="28" spans="1:3">
      <c r="A28" s="4" t="s">
        <v>494</v>
      </c>
    </row>
    <row r="29" spans="1:3">
      <c r="A29" s="3" t="s">
        <v>490</v>
      </c>
    </row>
    <row r="30" spans="1:3">
      <c r="A30" s="4" t="s">
        <v>305</v>
      </c>
      <c r="C30" s="5" t="n">
        <v>1494795</v>
      </c>
    </row>
    <row r="31" spans="1:3">
      <c r="A31" s="4" t="s">
        <v>495</v>
      </c>
    </row>
    <row r="32" spans="1:3">
      <c r="A32" s="3" t="s">
        <v>490</v>
      </c>
    </row>
    <row r="33" spans="1:3">
      <c r="A33" s="4" t="s">
        <v>305</v>
      </c>
      <c r="B33" s="5" t="n">
        <v>6965940</v>
      </c>
      <c r="C33" s="5" t="n">
        <v>2978140</v>
      </c>
    </row>
    <row r="34" spans="1:3">
      <c r="A34" s="4" t="s">
        <v>496</v>
      </c>
    </row>
    <row r="35" spans="1:3">
      <c r="A35" s="3" t="s">
        <v>490</v>
      </c>
    </row>
    <row r="36" spans="1:3">
      <c r="A36" s="4" t="s">
        <v>305</v>
      </c>
      <c r="B36" s="6" t="n">
        <v>35061890</v>
      </c>
    </row>
    <row r="37" spans="1:3">
      <c r="A37" s="4" t="s">
        <v>497</v>
      </c>
    </row>
    <row r="38" spans="1:3">
      <c r="A38" s="3" t="s">
        <v>490</v>
      </c>
    </row>
    <row r="39" spans="1:3">
      <c r="A39" s="4" t="s">
        <v>305</v>
      </c>
      <c r="C39" s="5" t="n">
        <v>479945</v>
      </c>
    </row>
    <row r="40" spans="1:3">
      <c r="A40" s="4" t="s">
        <v>498</v>
      </c>
    </row>
    <row r="41" spans="1:3">
      <c r="A41" s="3" t="s">
        <v>490</v>
      </c>
    </row>
    <row r="42" spans="1:3">
      <c r="A42" s="4" t="s">
        <v>491</v>
      </c>
      <c r="C42" s="6" t="n">
        <v>2239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4" t="s">
        <v>111</v>
      </c>
      <c r="B3" s="6" t="n">
        <v>-55765455</v>
      </c>
      <c r="C3" s="6" t="n">
        <v>-36028780</v>
      </c>
    </row>
    <row r="4" spans="1:3">
      <c r="A4" s="3" t="s">
        <v>119</v>
      </c>
    </row>
    <row r="5" spans="1:3">
      <c r="A5" s="4" t="s">
        <v>120</v>
      </c>
      <c r="B5" s="5" t="n">
        <v>3259</v>
      </c>
      <c r="C5" s="5" t="n">
        <v>-113492</v>
      </c>
    </row>
    <row r="6" spans="1:3">
      <c r="A6" s="4" t="s">
        <v>121</v>
      </c>
      <c r="B6" s="5" t="n">
        <v>11024</v>
      </c>
    </row>
    <row r="7" spans="1:3">
      <c r="A7" s="4" t="s">
        <v>122</v>
      </c>
      <c r="B7" s="5" t="n">
        <v>-33653</v>
      </c>
      <c r="C7" s="5" t="n">
        <v>-20301</v>
      </c>
    </row>
    <row r="8" spans="1:3">
      <c r="A8" s="4" t="s">
        <v>123</v>
      </c>
      <c r="B8" s="5" t="n">
        <v>-19370</v>
      </c>
      <c r="C8" s="5" t="n">
        <v>-133793</v>
      </c>
    </row>
    <row r="9" spans="1:3">
      <c r="A9" s="4" t="s">
        <v>124</v>
      </c>
      <c r="B9" s="5" t="n">
        <v>-55784825</v>
      </c>
      <c r="C9" s="5" t="n">
        <v>-36162573</v>
      </c>
    </row>
    <row r="10" spans="1:3">
      <c r="A10" s="4" t="s">
        <v>125</v>
      </c>
      <c r="B10" s="5" t="n">
        <v>5085</v>
      </c>
      <c r="C10" s="5" t="n">
        <v>-222405</v>
      </c>
    </row>
    <row r="11" spans="1:3">
      <c r="A11" s="4" t="s">
        <v>126</v>
      </c>
      <c r="B11" s="5" t="n">
        <v>-55789910</v>
      </c>
      <c r="C11" s="5" t="n">
        <v>-35940168</v>
      </c>
    </row>
    <row r="12" spans="1:3">
      <c r="A12" s="4" t="s">
        <v>116</v>
      </c>
    </row>
    <row r="13" spans="1:3">
      <c r="A13" s="4" t="s">
        <v>111</v>
      </c>
      <c r="B13" s="5" t="n">
        <v>-21063332</v>
      </c>
    </row>
    <row r="14" spans="1:3">
      <c r="A14" s="3" t="s">
        <v>119</v>
      </c>
    </row>
    <row r="15" spans="1:3">
      <c r="A15" s="4" t="s">
        <v>126</v>
      </c>
      <c r="B15" s="5" t="n">
        <v>-21118056</v>
      </c>
      <c r="C15" s="6" t="n">
        <v>-35940168</v>
      </c>
    </row>
    <row r="16" spans="1:3">
      <c r="A16" s="4" t="s">
        <v>117</v>
      </c>
    </row>
    <row r="17" spans="1:3">
      <c r="A17" s="4" t="s">
        <v>111</v>
      </c>
      <c r="B17" s="5" t="n">
        <v>-34702123</v>
      </c>
    </row>
    <row r="18" spans="1:3">
      <c r="A18" s="3" t="s">
        <v>119</v>
      </c>
    </row>
    <row r="19" spans="1:3">
      <c r="A19" s="4" t="s">
        <v>126</v>
      </c>
      <c r="B19" s="6" t="n">
        <v>-346718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9</v>
      </c>
      <c r="B1" s="2" t="s">
        <v>1</v>
      </c>
    </row>
    <row r="2" spans="1:3">
      <c r="B2" s="2" t="s">
        <v>2</v>
      </c>
      <c r="C2" s="2" t="s">
        <v>39</v>
      </c>
    </row>
    <row r="3" spans="1:3">
      <c r="A3" s="3" t="s">
        <v>253</v>
      </c>
    </row>
    <row r="4" spans="1:3">
      <c r="A4" s="4" t="s">
        <v>500</v>
      </c>
      <c r="B4" s="6" t="n">
        <v>0</v>
      </c>
      <c r="C4" s="6" t="n">
        <v>0</v>
      </c>
    </row>
    <row r="5" spans="1:3">
      <c r="A5" s="4" t="s">
        <v>501</v>
      </c>
      <c r="B5" s="5" t="n">
        <v>0</v>
      </c>
      <c r="C5" s="5" t="n">
        <v>0</v>
      </c>
    </row>
    <row r="6" spans="1:3">
      <c r="A6" s="4" t="s">
        <v>502</v>
      </c>
      <c r="B6" s="5" t="n">
        <v>0</v>
      </c>
      <c r="C6" s="5" t="n">
        <v>0</v>
      </c>
    </row>
    <row r="7" spans="1:3">
      <c r="A7" s="4" t="s">
        <v>503</v>
      </c>
      <c r="B7" s="5" t="n">
        <v>0</v>
      </c>
      <c r="C7" s="5" t="n">
        <v>0</v>
      </c>
    </row>
    <row r="8" spans="1:3">
      <c r="A8" s="4" t="s">
        <v>504</v>
      </c>
      <c r="B8" s="5" t="n">
        <v>0</v>
      </c>
      <c r="C8" s="5" t="n">
        <v>0</v>
      </c>
    </row>
    <row r="9" spans="1:3">
      <c r="A9" s="4" t="s">
        <v>505</v>
      </c>
      <c r="B9" s="5" t="n">
        <v>0</v>
      </c>
      <c r="C9" s="5" t="n">
        <v>0</v>
      </c>
    </row>
    <row r="10" spans="1:3">
      <c r="A10" s="4" t="s">
        <v>506</v>
      </c>
      <c r="B10" s="5" t="n">
        <v>0</v>
      </c>
      <c r="C10" s="5" t="n">
        <v>0</v>
      </c>
    </row>
    <row r="11" spans="1:3">
      <c r="A11" s="4" t="s">
        <v>507</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08</v>
      </c>
      <c r="B1" s="2" t="s">
        <v>509</v>
      </c>
      <c r="C1" s="2" t="s">
        <v>39</v>
      </c>
    </row>
    <row r="2" spans="1:3">
      <c r="A2" s="4" t="s">
        <v>510</v>
      </c>
    </row>
    <row r="3" spans="1:3">
      <c r="A3" s="3" t="s">
        <v>490</v>
      </c>
    </row>
    <row r="4" spans="1:3">
      <c r="A4" s="4" t="s">
        <v>511</v>
      </c>
      <c r="B4" s="4" t="s">
        <v>512</v>
      </c>
      <c r="C4" s="4" t="s">
        <v>513</v>
      </c>
    </row>
    <row r="5" spans="1:3">
      <c r="A5" s="4" t="s">
        <v>514</v>
      </c>
    </row>
    <row r="6" spans="1:3">
      <c r="A6" s="3" t="s">
        <v>490</v>
      </c>
    </row>
    <row r="7" spans="1:3">
      <c r="A7" s="4" t="s">
        <v>511</v>
      </c>
      <c r="B7" s="4" t="s">
        <v>515</v>
      </c>
      <c r="C7" s="4" t="s">
        <v>516</v>
      </c>
    </row>
    <row r="8" spans="1:3">
      <c r="A8" s="4" t="s">
        <v>517</v>
      </c>
    </row>
    <row r="9" spans="1:3">
      <c r="A9" s="3" t="s">
        <v>490</v>
      </c>
    </row>
    <row r="10" spans="1:3">
      <c r="A10" s="4" t="s">
        <v>511</v>
      </c>
      <c r="B10" s="4" t="s">
        <v>518</v>
      </c>
      <c r="C10" s="4" t="s">
        <v>518</v>
      </c>
    </row>
    <row r="11" spans="1:3">
      <c r="A11" s="4" t="s">
        <v>519</v>
      </c>
    </row>
    <row r="12" spans="1:3">
      <c r="A12" s="3" t="s">
        <v>490</v>
      </c>
    </row>
    <row r="13" spans="1:3">
      <c r="A13" s="4" t="s">
        <v>520</v>
      </c>
      <c r="B13" s="4" t="s">
        <v>521</v>
      </c>
      <c r="C13" s="4" t="s">
        <v>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9</v>
      </c>
    </row>
    <row r="3" spans="1:3">
      <c r="A3" s="3" t="s">
        <v>524</v>
      </c>
    </row>
    <row r="4" spans="1:3">
      <c r="A4" s="4" t="s">
        <v>525</v>
      </c>
      <c r="B4" s="6" t="n">
        <v>2239544</v>
      </c>
      <c r="C4" s="6" t="n">
        <v>480636</v>
      </c>
    </row>
    <row r="5" spans="1:3">
      <c r="A5" s="4" t="s">
        <v>526</v>
      </c>
      <c r="C5" s="5" t="n">
        <v>2620681</v>
      </c>
    </row>
    <row r="6" spans="1:3">
      <c r="A6" s="4" t="s">
        <v>527</v>
      </c>
      <c r="B6" s="5" t="n">
        <v>1870923</v>
      </c>
      <c r="C6" s="5" t="n">
        <v>-861773</v>
      </c>
    </row>
    <row r="7" spans="1:3">
      <c r="A7" s="4" t="s">
        <v>528</v>
      </c>
      <c r="B7" s="6" t="n">
        <v>-4110467</v>
      </c>
    </row>
    <row r="8" spans="1:3">
      <c r="A8" s="4" t="s">
        <v>529</v>
      </c>
      <c r="C8" s="6" t="n">
        <v>22395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05</v>
      </c>
    </row>
    <row r="2" spans="1:2">
      <c r="A2" s="4" t="s">
        <v>531</v>
      </c>
    </row>
    <row r="3" spans="1:2">
      <c r="A3" s="3" t="s">
        <v>532</v>
      </c>
    </row>
    <row r="4" spans="1:2">
      <c r="A4" s="4" t="s">
        <v>533</v>
      </c>
      <c r="B4" s="6" t="n">
        <v>147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9</v>
      </c>
    </row>
    <row r="2" spans="1:3">
      <c r="A2" s="3" t="s">
        <v>256</v>
      </c>
    </row>
    <row r="3" spans="1:3">
      <c r="A3" s="4" t="s">
        <v>535</v>
      </c>
      <c r="B3" s="6" t="n">
        <v>821704</v>
      </c>
      <c r="C3" s="6" t="n">
        <v>116909</v>
      </c>
    </row>
    <row r="4" spans="1:3">
      <c r="A4" s="4" t="s">
        <v>536</v>
      </c>
      <c r="B4" s="5" t="n">
        <v>951695</v>
      </c>
      <c r="C4" s="5" t="n">
        <v>17115</v>
      </c>
    </row>
    <row r="5" spans="1:3">
      <c r="A5" s="4" t="s">
        <v>537</v>
      </c>
      <c r="B5" s="5" t="n">
        <v>176003</v>
      </c>
      <c r="C5" s="5" t="n">
        <v>193763</v>
      </c>
    </row>
    <row r="6" spans="1:3">
      <c r="A6" s="4" t="s">
        <v>538</v>
      </c>
      <c r="B6" s="6" t="n">
        <v>1949402</v>
      </c>
      <c r="C6" s="6" t="n">
        <v>327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9</v>
      </c>
    </row>
    <row r="2" spans="1:3">
      <c r="A2" s="3" t="s">
        <v>433</v>
      </c>
    </row>
    <row r="3" spans="1:3">
      <c r="A3" s="4" t="s">
        <v>540</v>
      </c>
      <c r="B3" s="6" t="n">
        <v>731197</v>
      </c>
      <c r="C3" s="6" t="n">
        <v>747660</v>
      </c>
    </row>
    <row r="4" spans="1:3">
      <c r="A4" s="4" t="s">
        <v>541</v>
      </c>
      <c r="B4" s="5" t="n">
        <v>-350293</v>
      </c>
      <c r="C4" s="5" t="n">
        <v>-579014</v>
      </c>
    </row>
    <row r="5" spans="1:3">
      <c r="A5" s="4" t="s">
        <v>542</v>
      </c>
      <c r="B5" s="5" t="n">
        <v>380904</v>
      </c>
      <c r="C5" s="5" t="n">
        <v>168646</v>
      </c>
    </row>
    <row r="6" spans="1:3">
      <c r="A6" s="4" t="s">
        <v>543</v>
      </c>
    </row>
    <row r="7" spans="1:3">
      <c r="A7" s="3" t="s">
        <v>433</v>
      </c>
    </row>
    <row r="8" spans="1:3">
      <c r="A8" s="4" t="s">
        <v>540</v>
      </c>
      <c r="B8" s="5" t="n">
        <v>424146</v>
      </c>
      <c r="C8" s="5" t="n">
        <v>452614</v>
      </c>
    </row>
    <row r="9" spans="1:3">
      <c r="A9" s="4" t="s">
        <v>544</v>
      </c>
    </row>
    <row r="10" spans="1:3">
      <c r="A10" s="3" t="s">
        <v>433</v>
      </c>
    </row>
    <row r="11" spans="1:3">
      <c r="A11" s="4" t="s">
        <v>540</v>
      </c>
      <c r="B11" s="5" t="n">
        <v>286268</v>
      </c>
      <c r="C11" s="5" t="n">
        <v>156512</v>
      </c>
    </row>
    <row r="12" spans="1:3">
      <c r="A12" s="4" t="s">
        <v>440</v>
      </c>
    </row>
    <row r="13" spans="1:3">
      <c r="A13" s="3" t="s">
        <v>433</v>
      </c>
    </row>
    <row r="14" spans="1:3">
      <c r="A14" s="4" t="s">
        <v>540</v>
      </c>
      <c r="B14" s="6" t="n">
        <v>20783</v>
      </c>
      <c r="C14" s="6" t="n">
        <v>138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5</v>
      </c>
      <c r="B1" s="2" t="s">
        <v>1</v>
      </c>
    </row>
    <row r="2" spans="1:3">
      <c r="B2" s="2" t="s">
        <v>2</v>
      </c>
      <c r="C2" s="2" t="s">
        <v>39</v>
      </c>
    </row>
    <row r="3" spans="1:3">
      <c r="A3" s="3" t="s">
        <v>433</v>
      </c>
    </row>
    <row r="4" spans="1:3">
      <c r="A4" s="4" t="s">
        <v>546</v>
      </c>
      <c r="B4" s="6" t="n">
        <v>66663</v>
      </c>
      <c r="C4" s="6" t="n">
        <v>32306</v>
      </c>
    </row>
    <row r="5" spans="1:3">
      <c r="A5" s="4" t="s">
        <v>547</v>
      </c>
    </row>
    <row r="6" spans="1:3">
      <c r="A6" s="3" t="s">
        <v>433</v>
      </c>
    </row>
    <row r="7" spans="1:3">
      <c r="A7" s="4" t="s">
        <v>548</v>
      </c>
      <c r="B7" s="5" t="n">
        <v>295384</v>
      </c>
    </row>
    <row r="8" spans="1:3">
      <c r="A8" s="4" t="s">
        <v>549</v>
      </c>
    </row>
    <row r="9" spans="1:3">
      <c r="A9" s="3" t="s">
        <v>433</v>
      </c>
    </row>
    <row r="10" spans="1:3">
      <c r="A10" s="4" t="s">
        <v>548</v>
      </c>
      <c r="B10" s="6" t="n">
        <v>2953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50</v>
      </c>
      <c r="B1" s="2" t="s">
        <v>1</v>
      </c>
    </row>
    <row r="2" spans="1:2">
      <c r="B2" s="2" t="s">
        <v>405</v>
      </c>
    </row>
    <row r="3" spans="1:2">
      <c r="A3" s="3" t="s">
        <v>262</v>
      </c>
    </row>
    <row r="4" spans="1:2">
      <c r="A4" s="4" t="s">
        <v>551</v>
      </c>
      <c r="B4" s="6" t="n">
        <v>395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2</v>
      </c>
      <c r="B1" s="2" t="s">
        <v>2</v>
      </c>
      <c r="C1" s="2" t="s">
        <v>39</v>
      </c>
    </row>
    <row r="2" spans="1:3">
      <c r="A2" s="3" t="s">
        <v>265</v>
      </c>
    </row>
    <row r="3" spans="1:3">
      <c r="A3" s="4" t="s">
        <v>553</v>
      </c>
      <c r="B3" s="6" t="n">
        <v>1273249</v>
      </c>
      <c r="C3" s="6" t="n">
        <v>2231939</v>
      </c>
    </row>
    <row r="4" spans="1:3">
      <c r="A4" s="4" t="s">
        <v>554</v>
      </c>
      <c r="B4" s="5" t="n">
        <v>2152264</v>
      </c>
      <c r="C4" s="5" t="n">
        <v>659333</v>
      </c>
    </row>
    <row r="5" spans="1:3">
      <c r="A5" s="4" t="s">
        <v>555</v>
      </c>
      <c r="B5" s="5" t="n">
        <v>948588</v>
      </c>
      <c r="C5" s="5" t="n">
        <v>148120</v>
      </c>
    </row>
    <row r="6" spans="1:3">
      <c r="A6" s="4" t="s">
        <v>204</v>
      </c>
      <c r="B6" s="6" t="n">
        <v>4374101</v>
      </c>
      <c r="C6" s="6" t="n">
        <v>30393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556</v>
      </c>
      <c r="B1" s="2" t="s">
        <v>404</v>
      </c>
      <c r="F1" s="2" t="s">
        <v>557</v>
      </c>
      <c r="G1" s="2" t="s">
        <v>1</v>
      </c>
    </row>
    <row r="2" spans="1:8">
      <c r="B2" s="2" t="s">
        <v>2</v>
      </c>
      <c r="C2" s="2" t="s">
        <v>461</v>
      </c>
      <c r="D2" s="2" t="s">
        <v>4</v>
      </c>
      <c r="E2" s="2" t="s">
        <v>462</v>
      </c>
      <c r="F2" s="2" t="s">
        <v>2</v>
      </c>
      <c r="G2" s="2" t="s">
        <v>2</v>
      </c>
      <c r="H2" s="2" t="s">
        <v>39</v>
      </c>
    </row>
    <row r="3" spans="1:8">
      <c r="A3" s="3" t="s">
        <v>558</v>
      </c>
    </row>
    <row r="4" spans="1:8">
      <c r="A4" s="4" t="s">
        <v>559</v>
      </c>
      <c r="B4" s="6" t="n">
        <v>-15335000</v>
      </c>
      <c r="C4" s="6" t="n">
        <v>-13204000</v>
      </c>
      <c r="D4" s="6" t="n">
        <v>-17782000</v>
      </c>
      <c r="E4" s="6" t="n">
        <v>-9499000</v>
      </c>
      <c r="F4" s="6" t="n">
        <v>-34702123</v>
      </c>
      <c r="G4" s="6" t="n">
        <v>-55820460</v>
      </c>
      <c r="H4" s="6" t="n">
        <v>-35792422</v>
      </c>
    </row>
    <row r="5" spans="1:8">
      <c r="A5" s="3" t="s">
        <v>560</v>
      </c>
    </row>
    <row r="6" spans="1:8">
      <c r="A6" s="4" t="s">
        <v>561</v>
      </c>
      <c r="F6" s="5" t="n">
        <v>29261943</v>
      </c>
      <c r="G6" s="5" t="n">
        <v>29261943</v>
      </c>
    </row>
    <row r="7" spans="1:8">
      <c r="A7" s="4" t="s">
        <v>562</v>
      </c>
      <c r="B7" s="8" t="n">
        <v>-0.52</v>
      </c>
      <c r="C7" s="8" t="n">
        <v>-0.45</v>
      </c>
      <c r="D7" s="8" t="n">
        <v>-0.21</v>
      </c>
      <c r="F7" s="8" t="n">
        <v>-1.19</v>
      </c>
      <c r="G7" s="8" t="n">
        <v>-1.19</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52"/>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9"/>
    <col customWidth="1" max="5" min="5" width="25"/>
    <col customWidth="1" max="6" min="6" width="63"/>
    <col customWidth="1" max="7" min="7" width="25"/>
    <col customWidth="1" max="8" min="8" width="63"/>
    <col customWidth="1" max="9" min="9" width="13"/>
    <col customWidth="1" max="10" min="10" width="46"/>
    <col customWidth="1" max="11" min="11" width="13"/>
    <col customWidth="1" max="12" min="12" width="51"/>
    <col customWidth="1" max="13" min="13" width="51"/>
    <col customWidth="1" max="14" min="14" width="46"/>
    <col customWidth="1" max="15" min="15" width="37"/>
    <col customWidth="1" max="16" min="16" width="37"/>
    <col customWidth="1" max="17" min="17" width="25"/>
    <col customWidth="1" max="18" min="18" width="30"/>
    <col customWidth="1" max="19" min="19" width="27"/>
    <col customWidth="1" max="20" min="20" width="65"/>
    <col customWidth="1" max="21" min="21" width="65"/>
    <col customWidth="1" max="22" min="22" width="60"/>
    <col customWidth="1" max="23" min="23" width="20"/>
    <col customWidth="1" max="24" min="24" width="39"/>
    <col customWidth="1" max="25" min="25" width="80"/>
    <col customWidth="1" max="26" min="26" width="80"/>
    <col customWidth="1" max="27" min="27" width="80"/>
    <col customWidth="1" max="28" min="28" width="24"/>
  </cols>
  <sheetData>
    <row r="1" spans="1:28">
      <c r="A1" s="1" t="s">
        <v>127</v>
      </c>
      <c r="B1" s="2" t="s">
        <v>128</v>
      </c>
      <c r="C1" s="2" t="s">
        <v>129</v>
      </c>
      <c r="D1" s="2" t="s">
        <v>130</v>
      </c>
      <c r="E1" s="2" t="s">
        <v>73</v>
      </c>
      <c r="F1" s="2" t="s">
        <v>131</v>
      </c>
      <c r="G1" s="2" t="s">
        <v>74</v>
      </c>
      <c r="H1" s="2" t="s">
        <v>132</v>
      </c>
      <c r="I1" s="2" t="s">
        <v>133</v>
      </c>
      <c r="J1" s="2" t="s">
        <v>134</v>
      </c>
      <c r="K1" s="2" t="s">
        <v>135</v>
      </c>
      <c r="L1" s="2" t="s">
        <v>136</v>
      </c>
      <c r="M1" s="2" t="s">
        <v>137</v>
      </c>
      <c r="N1" s="2" t="s">
        <v>138</v>
      </c>
      <c r="O1" s="2" t="s">
        <v>139</v>
      </c>
      <c r="P1" s="2" t="s">
        <v>140</v>
      </c>
      <c r="Q1" s="2" t="s">
        <v>141</v>
      </c>
      <c r="R1" s="2" t="s">
        <v>142</v>
      </c>
      <c r="S1" s="2" t="s">
        <v>143</v>
      </c>
      <c r="T1" s="2" t="s">
        <v>144</v>
      </c>
      <c r="U1" s="2" t="s">
        <v>145</v>
      </c>
      <c r="V1" s="2" t="s">
        <v>146</v>
      </c>
      <c r="W1" s="2" t="s">
        <v>147</v>
      </c>
      <c r="X1" s="2" t="s">
        <v>148</v>
      </c>
      <c r="Y1" s="2" t="s">
        <v>149</v>
      </c>
      <c r="Z1" s="2" t="s">
        <v>150</v>
      </c>
      <c r="AA1" s="2" t="s">
        <v>151</v>
      </c>
      <c r="AB1" s="2" t="s">
        <v>152</v>
      </c>
    </row>
    <row r="2" spans="1:28">
      <c r="A2" s="4" t="s">
        <v>153</v>
      </c>
      <c r="B2" s="6" t="n">
        <v>-61053485</v>
      </c>
      <c r="I2" s="6" t="n">
        <v>30912091</v>
      </c>
      <c r="S2" s="6" t="n">
        <v>8126416</v>
      </c>
      <c r="W2" s="6" t="n">
        <v>-100706419</v>
      </c>
      <c r="X2" s="6" t="n">
        <v>214006</v>
      </c>
      <c r="Y2" s="6" t="n">
        <v>-61453906</v>
      </c>
      <c r="AB2" s="6" t="n">
        <v>400421</v>
      </c>
    </row>
    <row r="3" spans="1:28">
      <c r="A3" s="4" t="s">
        <v>154</v>
      </c>
      <c r="E3" s="5" t="n">
        <v>70918506</v>
      </c>
    </row>
    <row r="4" spans="1:28">
      <c r="A4" s="4" t="s">
        <v>155</v>
      </c>
      <c r="E4" s="6" t="n">
        <v>53518463</v>
      </c>
    </row>
    <row r="5" spans="1:28">
      <c r="A5" s="4" t="s">
        <v>156</v>
      </c>
      <c r="I5" s="5" t="n">
        <v>90711018</v>
      </c>
    </row>
    <row r="6" spans="1:28">
      <c r="A6" s="4" t="s">
        <v>157</v>
      </c>
      <c r="B6" s="5" t="n">
        <v>-36028780</v>
      </c>
    </row>
    <row r="7" spans="1:28">
      <c r="A7" s="4" t="s">
        <v>157</v>
      </c>
      <c r="B7" s="5" t="n">
        <v>-36028781</v>
      </c>
      <c r="W7" s="5" t="n">
        <v>-35792423</v>
      </c>
      <c r="Y7" s="5" t="n">
        <v>-35792423</v>
      </c>
      <c r="AB7" s="5" t="n">
        <v>-236358</v>
      </c>
    </row>
    <row r="8" spans="1:28">
      <c r="A8" s="4" t="s">
        <v>158</v>
      </c>
      <c r="B8" s="5" t="n">
        <v>-133793</v>
      </c>
      <c r="X8" s="5" t="n">
        <v>-133793</v>
      </c>
      <c r="Y8" s="5" t="n">
        <v>-133793</v>
      </c>
    </row>
    <row r="9" spans="1:28">
      <c r="A9" s="4" t="s">
        <v>159</v>
      </c>
      <c r="B9" s="5" t="n">
        <v>2061836</v>
      </c>
      <c r="I9" s="6" t="n">
        <v>4074447</v>
      </c>
      <c r="S9" s="5" t="n">
        <v>-2012611</v>
      </c>
      <c r="Y9" s="5" t="n">
        <v>2061836</v>
      </c>
    </row>
    <row r="10" spans="1:28">
      <c r="A10" s="4" t="s">
        <v>160</v>
      </c>
      <c r="G10" s="5" t="n">
        <v>105186020</v>
      </c>
    </row>
    <row r="11" spans="1:28">
      <c r="A11" s="4" t="s">
        <v>161</v>
      </c>
      <c r="G11" s="6" t="n">
        <v>68755544</v>
      </c>
    </row>
    <row r="12" spans="1:28">
      <c r="A12" s="4" t="s">
        <v>162</v>
      </c>
      <c r="I12" s="5" t="n">
        <v>18340000</v>
      </c>
    </row>
    <row r="13" spans="1:28">
      <c r="A13" s="4" t="s">
        <v>163</v>
      </c>
      <c r="B13" s="5" t="n">
        <v>439992</v>
      </c>
      <c r="AB13" s="5" t="n">
        <v>439992</v>
      </c>
    </row>
    <row r="14" spans="1:28">
      <c r="A14" s="4" t="s">
        <v>164</v>
      </c>
      <c r="B14" s="5" t="n">
        <v>462329</v>
      </c>
      <c r="S14" s="5" t="n">
        <v>462329</v>
      </c>
      <c r="Y14" s="5" t="n">
        <v>462329</v>
      </c>
    </row>
    <row r="15" spans="1:28">
      <c r="A15" s="4" t="s">
        <v>165</v>
      </c>
      <c r="B15" s="5" t="n">
        <v>4784346</v>
      </c>
      <c r="I15" s="6" t="n">
        <v>5194081</v>
      </c>
      <c r="S15" s="5" t="n">
        <v>-409735</v>
      </c>
      <c r="Y15" s="5" t="n">
        <v>4784346</v>
      </c>
    </row>
    <row r="16" spans="1:28">
      <c r="A16" s="4" t="s">
        <v>166</v>
      </c>
      <c r="I16" s="5" t="n">
        <v>36565948</v>
      </c>
    </row>
    <row r="17" spans="1:28">
      <c r="A17" s="4" t="s">
        <v>167</v>
      </c>
      <c r="I17" s="5" t="n">
        <v>73365174</v>
      </c>
    </row>
    <row r="18" spans="1:28">
      <c r="A18" s="4" t="s">
        <v>168</v>
      </c>
      <c r="S18" s="5" t="n">
        <v>16430086</v>
      </c>
      <c r="W18" s="5" t="n">
        <v>-16430086</v>
      </c>
    </row>
    <row r="19" spans="1:28">
      <c r="A19" s="4" t="s">
        <v>169</v>
      </c>
      <c r="B19" s="5" t="n">
        <v>-89467556</v>
      </c>
      <c r="I19" s="6" t="n">
        <v>40180619</v>
      </c>
      <c r="S19" s="5" t="n">
        <v>22596485</v>
      </c>
      <c r="W19" s="5" t="n">
        <v>-152928928</v>
      </c>
      <c r="X19" s="5" t="n">
        <v>80213</v>
      </c>
      <c r="Y19" s="5" t="n">
        <v>-90071611</v>
      </c>
      <c r="AB19" s="5" t="n">
        <v>604055</v>
      </c>
    </row>
    <row r="20" spans="1:28">
      <c r="A20" s="4" t="s">
        <v>170</v>
      </c>
      <c r="E20" s="5" t="n">
        <v>70918506</v>
      </c>
      <c r="G20" s="5" t="n">
        <v>105186020</v>
      </c>
    </row>
    <row r="21" spans="1:28">
      <c r="A21" s="4" t="s">
        <v>171</v>
      </c>
      <c r="B21" s="6" t="n">
        <v>122274007</v>
      </c>
      <c r="E21" s="6" t="n">
        <v>53518463</v>
      </c>
      <c r="G21" s="6" t="n">
        <v>68755544</v>
      </c>
    </row>
    <row r="22" spans="1:28">
      <c r="A22" s="4" t="s">
        <v>172</v>
      </c>
      <c r="B22" s="5" t="n">
        <v>218982140</v>
      </c>
      <c r="I22" s="5" t="n">
        <v>218982140</v>
      </c>
    </row>
    <row r="23" spans="1:28">
      <c r="A23" s="4" t="s">
        <v>173</v>
      </c>
      <c r="B23" s="5" t="n">
        <v>0</v>
      </c>
    </row>
    <row r="24" spans="1:28">
      <c r="A24" s="4" t="s">
        <v>174</v>
      </c>
      <c r="B24" s="6" t="n">
        <v>-21063332</v>
      </c>
      <c r="W24" s="5" t="n">
        <v>-21118337</v>
      </c>
      <c r="X24" s="5" t="n">
        <v>-5085</v>
      </c>
      <c r="Y24" s="5" t="n">
        <v>-21123422</v>
      </c>
      <c r="AB24" s="5" t="n">
        <v>60090</v>
      </c>
    </row>
    <row r="25" spans="1:28">
      <c r="A25" s="4" t="s">
        <v>175</v>
      </c>
      <c r="B25" s="5" t="n">
        <v>-34702123</v>
      </c>
      <c r="W25" s="5" t="n">
        <v>-34702123</v>
      </c>
      <c r="Y25" s="5" t="n">
        <v>-34702123</v>
      </c>
    </row>
    <row r="26" spans="1:28">
      <c r="A26" s="4" t="s">
        <v>157</v>
      </c>
      <c r="B26" s="5" t="n">
        <v>-55765455</v>
      </c>
    </row>
    <row r="27" spans="1:28">
      <c r="A27" s="4" t="s">
        <v>176</v>
      </c>
      <c r="S27" s="5" t="n">
        <v>-174047265</v>
      </c>
      <c r="W27" s="5" t="n">
        <v>174047265</v>
      </c>
    </row>
    <row r="28" spans="1:28">
      <c r="A28" s="4" t="s">
        <v>158</v>
      </c>
      <c r="B28" s="5" t="n">
        <v>-19370</v>
      </c>
      <c r="X28" s="5" t="n">
        <v>-14285</v>
      </c>
      <c r="Y28" s="5" t="n">
        <v>-14285</v>
      </c>
      <c r="AB28" s="5" t="n">
        <v>-5085</v>
      </c>
    </row>
    <row r="29" spans="1:28">
      <c r="A29" s="4" t="s">
        <v>177</v>
      </c>
      <c r="B29" s="5" t="n">
        <v>1345</v>
      </c>
      <c r="C29" s="6" t="n">
        <v>53518463</v>
      </c>
      <c r="D29" s="6" t="n">
        <v>68755544</v>
      </c>
      <c r="H29" s="6" t="n">
        <v>-68755544</v>
      </c>
      <c r="J29" s="6" t="n">
        <v>-40180619</v>
      </c>
      <c r="L29" s="6" t="n">
        <v>3940</v>
      </c>
      <c r="M29" s="6" t="n">
        <v>5844</v>
      </c>
      <c r="N29" s="6" t="n">
        <v>12099</v>
      </c>
      <c r="R29" s="6" t="n">
        <v>1345</v>
      </c>
      <c r="T29" s="6" t="n">
        <v>53514523</v>
      </c>
      <c r="U29" s="6" t="n">
        <v>68749700</v>
      </c>
      <c r="V29" s="6" t="n">
        <v>40168520</v>
      </c>
      <c r="Y29" s="5" t="n">
        <v>1345</v>
      </c>
      <c r="Z29" s="6" t="n">
        <v>53518463</v>
      </c>
      <c r="AA29" s="6" t="n">
        <v>68755544</v>
      </c>
    </row>
    <row r="30" spans="1:28">
      <c r="A30" s="4" t="s">
        <v>178</v>
      </c>
      <c r="F30" s="5" t="n">
        <v>-70918506</v>
      </c>
      <c r="H30" s="5" t="n">
        <v>-105186020</v>
      </c>
    </row>
    <row r="31" spans="1:28">
      <c r="A31" s="4" t="s">
        <v>179</v>
      </c>
      <c r="F31" s="6" t="n">
        <v>-53518463</v>
      </c>
    </row>
    <row r="32" spans="1:28">
      <c r="A32" s="4" t="s">
        <v>180</v>
      </c>
      <c r="J32" s="5" t="n">
        <v>-218982140</v>
      </c>
      <c r="L32" s="5" t="n">
        <v>3939917</v>
      </c>
      <c r="M32" s="5" t="n">
        <v>5843668</v>
      </c>
      <c r="N32" s="5" t="n">
        <v>12099280</v>
      </c>
      <c r="R32" s="5" t="n">
        <v>1345231</v>
      </c>
    </row>
    <row r="33" spans="1:28">
      <c r="A33" s="4" t="s">
        <v>181</v>
      </c>
      <c r="K33" s="6" t="n">
        <v>242</v>
      </c>
      <c r="S33" s="5" t="n">
        <v>3628850</v>
      </c>
      <c r="W33" s="5" t="n">
        <v>-3629092</v>
      </c>
    </row>
    <row r="34" spans="1:28">
      <c r="A34" s="4" t="s">
        <v>182</v>
      </c>
      <c r="K34" s="5" t="n">
        <v>241939</v>
      </c>
    </row>
    <row r="35" spans="1:28">
      <c r="A35" s="4" t="s">
        <v>159</v>
      </c>
      <c r="B35" s="5" t="n">
        <v>89698655</v>
      </c>
      <c r="K35" s="6" t="n">
        <v>5980</v>
      </c>
      <c r="S35" s="5" t="n">
        <v>89692675</v>
      </c>
      <c r="Y35" s="5" t="n">
        <v>89698655</v>
      </c>
    </row>
    <row r="36" spans="1:28">
      <c r="A36" s="4" t="s">
        <v>162</v>
      </c>
      <c r="K36" s="5" t="n">
        <v>5980000</v>
      </c>
    </row>
    <row r="37" spans="1:28">
      <c r="A37" s="4" t="s">
        <v>183</v>
      </c>
      <c r="B37" s="5" t="n">
        <v>-12222438</v>
      </c>
      <c r="S37" s="5" t="n">
        <v>-12222438</v>
      </c>
      <c r="Y37" s="5" t="n">
        <v>-12222438</v>
      </c>
    </row>
    <row r="38" spans="1:28">
      <c r="A38" s="4" t="s">
        <v>184</v>
      </c>
      <c r="B38" s="5" t="n">
        <v>4110467</v>
      </c>
      <c r="S38" s="5" t="n">
        <v>4110467</v>
      </c>
      <c r="Y38" s="5" t="n">
        <v>4110467</v>
      </c>
    </row>
    <row r="39" spans="1:28">
      <c r="A39" s="4" t="s">
        <v>185</v>
      </c>
      <c r="B39" s="5" t="n">
        <v>-23450</v>
      </c>
      <c r="AB39" s="5" t="n">
        <v>-23450</v>
      </c>
    </row>
    <row r="40" spans="1:28">
      <c r="A40" s="4" t="s">
        <v>164</v>
      </c>
      <c r="B40" s="5" t="n">
        <v>7599496</v>
      </c>
      <c r="S40" s="5" t="n">
        <v>7599496</v>
      </c>
      <c r="Y40" s="5" t="n">
        <v>7599496</v>
      </c>
    </row>
    <row r="41" spans="1:28">
      <c r="A41" s="4" t="s">
        <v>186</v>
      </c>
      <c r="B41" s="6" t="n">
        <v>66185701</v>
      </c>
    </row>
    <row r="42" spans="1:28">
      <c r="A42" s="4" t="s">
        <v>187</v>
      </c>
      <c r="E42" s="5" t="n">
        <v>0</v>
      </c>
      <c r="G42" s="5" t="n">
        <v>0</v>
      </c>
    </row>
    <row r="43" spans="1:28">
      <c r="A43" s="4" t="s">
        <v>188</v>
      </c>
      <c r="B43" s="5" t="n">
        <v>0</v>
      </c>
    </row>
    <row r="44" spans="1:28">
      <c r="A44" s="4" t="s">
        <v>189</v>
      </c>
      <c r="B44" s="5" t="n">
        <v>29450035</v>
      </c>
      <c r="K44" s="5" t="n">
        <v>29450035</v>
      </c>
    </row>
    <row r="45" spans="1:28">
      <c r="A45" s="4" t="s">
        <v>186</v>
      </c>
      <c r="B45" s="6" t="n">
        <v>66185701</v>
      </c>
      <c r="K45" s="6" t="n">
        <v>29450</v>
      </c>
      <c r="S45" s="5" t="n">
        <v>103791013</v>
      </c>
      <c r="W45" s="5" t="n">
        <v>-38331215</v>
      </c>
      <c r="X45" s="5" t="n">
        <v>60843</v>
      </c>
      <c r="Y45" s="5" t="n">
        <v>65550091</v>
      </c>
      <c r="AB45" s="5" t="n">
        <v>635610</v>
      </c>
    </row>
    <row r="46" spans="1:28">
      <c r="A46" s="4" t="s">
        <v>190</v>
      </c>
      <c r="E46" s="6" t="n">
        <v>54923430</v>
      </c>
    </row>
    <row r="47" spans="1:28">
      <c r="A47" s="4" t="s">
        <v>180</v>
      </c>
      <c r="K47" s="5" t="n">
        <v>23470034</v>
      </c>
      <c r="O47" s="5" t="n">
        <v>4181856</v>
      </c>
      <c r="P47" s="5" t="n">
        <v>5843668</v>
      </c>
      <c r="Q47" s="5" t="n">
        <v>12099280</v>
      </c>
      <c r="R47" s="5" t="n">
        <v>1345231</v>
      </c>
    </row>
    <row r="48" spans="1:28">
      <c r="A48" s="4" t="s">
        <v>186</v>
      </c>
      <c r="B48" s="6" t="n">
        <v>66185701</v>
      </c>
    </row>
    <row r="49" spans="1:28">
      <c r="A49" s="4" t="s">
        <v>187</v>
      </c>
      <c r="E49" s="5" t="n">
        <v>0</v>
      </c>
      <c r="G49" s="5" t="n">
        <v>0</v>
      </c>
    </row>
    <row r="50" spans="1:28">
      <c r="A50" s="4" t="s">
        <v>188</v>
      </c>
      <c r="B50" s="5" t="n">
        <v>0</v>
      </c>
    </row>
    <row r="51" spans="1:28">
      <c r="A51" s="4" t="s">
        <v>189</v>
      </c>
      <c r="B51" s="5" t="n">
        <v>29450035</v>
      </c>
      <c r="K51" s="5" t="n">
        <v>29450035</v>
      </c>
    </row>
    <row r="52" spans="1:28">
      <c r="A52" s="4" t="s">
        <v>186</v>
      </c>
      <c r="B52" s="6" t="n">
        <v>66185701</v>
      </c>
      <c r="K52" s="6" t="n">
        <v>29450</v>
      </c>
      <c r="S52" s="6" t="n">
        <v>103791013</v>
      </c>
      <c r="W52" s="6" t="n">
        <v>-38331215</v>
      </c>
      <c r="X52" s="6" t="n">
        <v>60843</v>
      </c>
      <c r="Y52" s="6" t="n">
        <v>65550091</v>
      </c>
      <c r="AB52" s="6" t="n">
        <v>635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37"/>
    <col customWidth="1" max="5" min="5" width="37"/>
    <col customWidth="1" max="6" min="6" width="24"/>
    <col customWidth="1" max="7" min="7" width="30"/>
    <col customWidth="1" max="8" min="8" width="21"/>
  </cols>
  <sheetData>
    <row r="1" spans="1:8">
      <c r="A1" s="1" t="s">
        <v>563</v>
      </c>
      <c r="B1" s="2" t="s">
        <v>564</v>
      </c>
      <c r="C1" s="2" t="s">
        <v>565</v>
      </c>
      <c r="D1" s="2" t="s">
        <v>566</v>
      </c>
      <c r="E1" s="2" t="s">
        <v>567</v>
      </c>
      <c r="F1" s="2" t="s">
        <v>568</v>
      </c>
      <c r="G1" s="2" t="s">
        <v>569</v>
      </c>
      <c r="H1" s="2" t="s">
        <v>570</v>
      </c>
    </row>
    <row r="2" spans="1:8">
      <c r="A2" s="3" t="s">
        <v>571</v>
      </c>
    </row>
    <row r="3" spans="1:8">
      <c r="A3" s="4" t="s">
        <v>84</v>
      </c>
      <c r="C3" s="5" t="n">
        <v>500000000</v>
      </c>
      <c r="D3" s="5" t="n">
        <v>500000000</v>
      </c>
      <c r="E3" s="5" t="n">
        <v>0</v>
      </c>
      <c r="G3" s="5" t="n">
        <v>500000000</v>
      </c>
    </row>
    <row r="4" spans="1:8">
      <c r="A4" s="4" t="s">
        <v>80</v>
      </c>
      <c r="C4" s="5" t="n">
        <v>10000000</v>
      </c>
      <c r="D4" s="5" t="n">
        <v>10000000</v>
      </c>
      <c r="E4" s="5" t="n">
        <v>0</v>
      </c>
      <c r="G4" s="5" t="n">
        <v>10000000</v>
      </c>
    </row>
    <row r="5" spans="1:8">
      <c r="A5" s="4" t="s">
        <v>572</v>
      </c>
      <c r="C5" s="7" t="n">
        <v>0.001</v>
      </c>
      <c r="D5" s="7" t="n">
        <v>0.001</v>
      </c>
      <c r="E5" s="7" t="n">
        <v>0.001</v>
      </c>
      <c r="G5" s="7" t="n">
        <v>0.001</v>
      </c>
    </row>
    <row r="6" spans="1:8">
      <c r="A6" s="4" t="s">
        <v>573</v>
      </c>
      <c r="C6" s="7" t="n">
        <v>0.001</v>
      </c>
      <c r="D6" s="7" t="n">
        <v>0.001</v>
      </c>
      <c r="E6" s="7" t="n">
        <v>0.001</v>
      </c>
      <c r="G6" s="7" t="n">
        <v>0.001</v>
      </c>
    </row>
    <row r="7" spans="1:8">
      <c r="A7" s="4" t="s">
        <v>85</v>
      </c>
      <c r="C7" s="5" t="n">
        <v>29450035</v>
      </c>
      <c r="D7" s="5" t="n">
        <v>29450035</v>
      </c>
      <c r="E7" s="5" t="n">
        <v>0</v>
      </c>
    </row>
    <row r="8" spans="1:8">
      <c r="A8" s="4" t="s">
        <v>81</v>
      </c>
      <c r="C8" s="5" t="n">
        <v>0</v>
      </c>
      <c r="D8" s="5" t="n">
        <v>0</v>
      </c>
      <c r="E8" s="5" t="n">
        <v>0</v>
      </c>
      <c r="G8" s="5" t="n">
        <v>0</v>
      </c>
    </row>
    <row r="9" spans="1:8">
      <c r="A9" s="4" t="s">
        <v>574</v>
      </c>
      <c r="B9" s="5" t="n">
        <v>4</v>
      </c>
    </row>
    <row r="10" spans="1:8">
      <c r="A10" s="4" t="s">
        <v>575</v>
      </c>
      <c r="C10" s="5" t="n">
        <v>1</v>
      </c>
    </row>
    <row r="11" spans="1:8">
      <c r="A11" s="4" t="s">
        <v>576</v>
      </c>
      <c r="E11" s="6" t="n">
        <v>122274007</v>
      </c>
    </row>
    <row r="12" spans="1:8">
      <c r="A12" s="4" t="s">
        <v>577</v>
      </c>
      <c r="C12" s="5" t="n">
        <v>7739092</v>
      </c>
      <c r="D12" s="5" t="n">
        <v>7739092</v>
      </c>
    </row>
    <row r="13" spans="1:8">
      <c r="A13" s="4" t="s">
        <v>578</v>
      </c>
      <c r="F13" s="8" t="n">
        <v>12.6</v>
      </c>
    </row>
    <row r="14" spans="1:8">
      <c r="A14" s="4" t="s">
        <v>579</v>
      </c>
      <c r="E14" s="5" t="n">
        <v>26718910</v>
      </c>
    </row>
    <row r="15" spans="1:8">
      <c r="A15" s="4" t="s">
        <v>580</v>
      </c>
    </row>
    <row r="16" spans="1:8">
      <c r="A16" s="3" t="s">
        <v>571</v>
      </c>
    </row>
    <row r="17" spans="1:8">
      <c r="A17" s="4" t="s">
        <v>577</v>
      </c>
      <c r="C17" s="5" t="n">
        <v>101119</v>
      </c>
      <c r="D17" s="5" t="n">
        <v>101119</v>
      </c>
    </row>
    <row r="18" spans="1:8">
      <c r="A18" s="4" t="s">
        <v>578</v>
      </c>
      <c r="C18" s="8" t="n">
        <v>12.6</v>
      </c>
      <c r="D18" s="8" t="n">
        <v>12.6</v>
      </c>
    </row>
    <row r="19" spans="1:8">
      <c r="A19" s="4" t="s">
        <v>581</v>
      </c>
    </row>
    <row r="20" spans="1:8">
      <c r="A20" s="3" t="s">
        <v>571</v>
      </c>
    </row>
    <row r="21" spans="1:8">
      <c r="A21" s="4" t="s">
        <v>577</v>
      </c>
      <c r="G21" s="5" t="n">
        <v>429948</v>
      </c>
    </row>
    <row r="22" spans="1:8">
      <c r="A22" s="4" t="s">
        <v>578</v>
      </c>
      <c r="G22" s="8" t="n">
        <v>12.6</v>
      </c>
    </row>
    <row r="23" spans="1:8">
      <c r="A23" s="4" t="s">
        <v>73</v>
      </c>
    </row>
    <row r="24" spans="1:8">
      <c r="A24" s="3" t="s">
        <v>571</v>
      </c>
    </row>
    <row r="25" spans="1:8">
      <c r="A25" s="4" t="s">
        <v>582</v>
      </c>
      <c r="C25" s="6" t="n">
        <v>3600000</v>
      </c>
      <c r="D25" s="6" t="n">
        <v>3600000</v>
      </c>
    </row>
    <row r="26" spans="1:8">
      <c r="A26" s="4" t="s">
        <v>576</v>
      </c>
      <c r="B26" s="6" t="n">
        <v>54923430</v>
      </c>
      <c r="E26" s="5" t="n">
        <v>53518463</v>
      </c>
      <c r="H26" s="6" t="n">
        <v>53518463</v>
      </c>
    </row>
    <row r="27" spans="1:8">
      <c r="A27" s="4" t="s">
        <v>583</v>
      </c>
      <c r="D27" s="4" t="s">
        <v>584</v>
      </c>
    </row>
    <row r="28" spans="1:8">
      <c r="A28" s="4" t="s">
        <v>585</v>
      </c>
      <c r="D28" s="4" t="s">
        <v>586</v>
      </c>
    </row>
    <row r="29" spans="1:8">
      <c r="A29" s="4" t="s">
        <v>587</v>
      </c>
      <c r="D29" s="9" t="n">
        <v>0.05556</v>
      </c>
    </row>
    <row r="30" spans="1:8">
      <c r="A30" s="4" t="s">
        <v>577</v>
      </c>
      <c r="C30" s="5" t="n">
        <v>0</v>
      </c>
      <c r="D30" s="5" t="n">
        <v>0</v>
      </c>
    </row>
    <row r="31" spans="1:8">
      <c r="A31" s="4" t="s">
        <v>588</v>
      </c>
    </row>
    <row r="32" spans="1:8">
      <c r="A32" s="3" t="s">
        <v>571</v>
      </c>
    </row>
    <row r="33" spans="1:8">
      <c r="A33" s="4" t="s">
        <v>577</v>
      </c>
      <c r="C33" s="5" t="n">
        <v>221766</v>
      </c>
      <c r="D33" s="5" t="n">
        <v>221766</v>
      </c>
    </row>
    <row r="34" spans="1:8">
      <c r="A34" s="4" t="s">
        <v>74</v>
      </c>
    </row>
    <row r="35" spans="1:8">
      <c r="A35" s="3" t="s">
        <v>571</v>
      </c>
    </row>
    <row r="36" spans="1:8">
      <c r="A36" s="4" t="s">
        <v>576</v>
      </c>
      <c r="E36" s="5" t="n">
        <v>68755544</v>
      </c>
    </row>
    <row r="37" spans="1:8">
      <c r="A37" s="4" t="s">
        <v>587</v>
      </c>
      <c r="D37" s="9" t="n">
        <v>0.05556</v>
      </c>
    </row>
    <row r="38" spans="1:8">
      <c r="A38" s="4" t="s">
        <v>589</v>
      </c>
    </row>
    <row r="39" spans="1:8">
      <c r="A39" s="3" t="s">
        <v>571</v>
      </c>
    </row>
    <row r="40" spans="1:8">
      <c r="A40" s="4" t="s">
        <v>590</v>
      </c>
      <c r="E40" s="5" t="n">
        <v>46911300</v>
      </c>
    </row>
    <row r="41" spans="1:8">
      <c r="A41" s="4" t="s">
        <v>579</v>
      </c>
      <c r="E41" s="5" t="n">
        <v>73630210</v>
      </c>
    </row>
    <row r="42" spans="1:8">
      <c r="A42" s="4" t="s">
        <v>579</v>
      </c>
      <c r="E42" s="5" t="n">
        <v>73630210</v>
      </c>
    </row>
    <row r="43" spans="1:8">
      <c r="A43" s="4" t="s">
        <v>591</v>
      </c>
    </row>
    <row r="44" spans="1:8">
      <c r="A44" s="3" t="s">
        <v>571</v>
      </c>
    </row>
    <row r="45" spans="1:8">
      <c r="A45" s="4" t="s">
        <v>592</v>
      </c>
      <c r="E45" s="6" t="n">
        <v>26718910</v>
      </c>
    </row>
    <row r="46" spans="1:8">
      <c r="A46" s="4" t="s">
        <v>135</v>
      </c>
    </row>
    <row r="47" spans="1:8">
      <c r="A47" s="3" t="s">
        <v>571</v>
      </c>
    </row>
    <row r="48" spans="1:8">
      <c r="A48" s="4" t="s">
        <v>593</v>
      </c>
      <c r="C48" s="5" t="n">
        <v>23470034</v>
      </c>
    </row>
    <row r="49" spans="1:8">
      <c r="A49" s="4" t="s">
        <v>594</v>
      </c>
      <c r="B49" s="6" t="n">
        <v>3629092</v>
      </c>
    </row>
    <row r="50" spans="1:8">
      <c r="A50" s="4" t="s">
        <v>577</v>
      </c>
      <c r="C50" s="5" t="n">
        <v>35452084</v>
      </c>
      <c r="D50" s="5" t="n">
        <v>35452084</v>
      </c>
    </row>
    <row r="51" spans="1:8">
      <c r="A51" s="4" t="s">
        <v>578</v>
      </c>
      <c r="C51" s="8" t="n">
        <v>1.25</v>
      </c>
      <c r="D51" s="8" t="n">
        <v>1.25</v>
      </c>
    </row>
    <row r="52" spans="1:8">
      <c r="A52" s="4" t="s">
        <v>595</v>
      </c>
    </row>
    <row r="53" spans="1:8">
      <c r="A53" s="3" t="s">
        <v>571</v>
      </c>
    </row>
    <row r="54" spans="1:8">
      <c r="A54" s="4" t="s">
        <v>577</v>
      </c>
      <c r="G54" s="5" t="n">
        <v>2724549</v>
      </c>
    </row>
    <row r="55" spans="1:8">
      <c r="A55" s="4" t="s">
        <v>596</v>
      </c>
      <c r="G55" s="5" t="n">
        <v>151364</v>
      </c>
    </row>
    <row r="56" spans="1:8">
      <c r="A56" s="4" t="s">
        <v>578</v>
      </c>
      <c r="G56" s="8" t="n">
        <v>12.6</v>
      </c>
    </row>
    <row r="57" spans="1:8">
      <c r="A57" s="4" t="s">
        <v>597</v>
      </c>
    </row>
    <row r="58" spans="1:8">
      <c r="A58" s="3" t="s">
        <v>571</v>
      </c>
    </row>
    <row r="59" spans="1:8">
      <c r="A59" s="4" t="s">
        <v>577</v>
      </c>
      <c r="C59" s="5" t="n">
        <v>2724549</v>
      </c>
      <c r="D59" s="5" t="n">
        <v>2724549</v>
      </c>
    </row>
    <row r="60" spans="1:8">
      <c r="A60" s="4" t="s">
        <v>578</v>
      </c>
      <c r="C60" s="8" t="n">
        <v>0.7</v>
      </c>
      <c r="D60" s="8" t="n">
        <v>0.7</v>
      </c>
    </row>
    <row r="61" spans="1:8">
      <c r="A61" s="4" t="s">
        <v>598</v>
      </c>
    </row>
    <row r="62" spans="1:8">
      <c r="A62" s="3" t="s">
        <v>571</v>
      </c>
    </row>
    <row r="63" spans="1:8">
      <c r="A63" s="4" t="s">
        <v>577</v>
      </c>
      <c r="C63" s="5" t="n">
        <v>72000</v>
      </c>
      <c r="D63" s="5" t="n">
        <v>72000</v>
      </c>
    </row>
    <row r="64" spans="1:8">
      <c r="A64" s="4" t="s">
        <v>578</v>
      </c>
      <c r="C64" s="8" t="n">
        <v>1.25</v>
      </c>
      <c r="D64" s="8" t="n">
        <v>1.25</v>
      </c>
    </row>
    <row r="65" spans="1:8">
      <c r="A65" s="4" t="s">
        <v>599</v>
      </c>
    </row>
    <row r="66" spans="1:8">
      <c r="A66" s="3" t="s">
        <v>571</v>
      </c>
    </row>
    <row r="67" spans="1:8">
      <c r="A67" s="4" t="s">
        <v>593</v>
      </c>
      <c r="C67" s="5" t="n">
        <v>1345231</v>
      </c>
      <c r="D67" s="5" t="n">
        <v>1345231</v>
      </c>
    </row>
    <row r="68" spans="1:8">
      <c r="A68" s="4" t="s">
        <v>600</v>
      </c>
      <c r="D68" s="5" t="n">
        <v>2141748</v>
      </c>
    </row>
    <row r="69" spans="1:8">
      <c r="A69" s="4" t="s">
        <v>601</v>
      </c>
      <c r="C69" s="6" t="n">
        <v>15</v>
      </c>
      <c r="D69" s="6" t="n">
        <v>15</v>
      </c>
    </row>
    <row r="70" spans="1:8">
      <c r="A70" s="4" t="s">
        <v>602</v>
      </c>
    </row>
    <row r="71" spans="1:8">
      <c r="A71" s="3" t="s">
        <v>571</v>
      </c>
    </row>
    <row r="72" spans="1:8">
      <c r="A72" s="4" t="s">
        <v>593</v>
      </c>
      <c r="C72" s="5" t="n">
        <v>12099280</v>
      </c>
    </row>
    <row r="73" spans="1:8">
      <c r="A73" s="4" t="s">
        <v>603</v>
      </c>
    </row>
    <row r="74" spans="1:8">
      <c r="A74" s="3" t="s">
        <v>571</v>
      </c>
    </row>
    <row r="75" spans="1:8">
      <c r="A75" s="4" t="s">
        <v>593</v>
      </c>
      <c r="C75" s="5" t="n">
        <v>4181856</v>
      </c>
    </row>
    <row r="76" spans="1:8">
      <c r="A76" s="4" t="s">
        <v>604</v>
      </c>
      <c r="C76" s="5" t="n">
        <v>241939</v>
      </c>
      <c r="D76" s="5" t="n">
        <v>241939</v>
      </c>
    </row>
    <row r="77" spans="1:8">
      <c r="A77" s="4" t="s">
        <v>605</v>
      </c>
    </row>
    <row r="78" spans="1:8">
      <c r="A78" s="3" t="s">
        <v>571</v>
      </c>
    </row>
    <row r="79" spans="1:8">
      <c r="A79" s="4" t="s">
        <v>593</v>
      </c>
      <c r="C79" s="5" t="n">
        <v>5843668</v>
      </c>
    </row>
    <row r="80" spans="1:8">
      <c r="A80" s="4" t="s">
        <v>400</v>
      </c>
    </row>
    <row r="81" spans="1:8">
      <c r="A81" s="3" t="s">
        <v>571</v>
      </c>
    </row>
    <row r="82" spans="1:8">
      <c r="A82" s="4" t="s">
        <v>85</v>
      </c>
      <c r="G82" s="5" t="n">
        <v>29450034</v>
      </c>
    </row>
    <row r="83" spans="1:8">
      <c r="A83" s="4" t="s">
        <v>401</v>
      </c>
    </row>
    <row r="84" spans="1:8">
      <c r="A84" s="3" t="s">
        <v>571</v>
      </c>
    </row>
    <row r="85" spans="1:8">
      <c r="A85" s="4" t="s">
        <v>601</v>
      </c>
      <c r="F85" s="6" t="n">
        <v>15</v>
      </c>
      <c r="G85" s="6" t="n">
        <v>15</v>
      </c>
    </row>
    <row r="86" spans="1:8">
      <c r="A86" s="4" t="s">
        <v>606</v>
      </c>
    </row>
    <row r="87" spans="1:8">
      <c r="A87" s="3" t="s">
        <v>571</v>
      </c>
    </row>
    <row r="88" spans="1:8">
      <c r="A88" s="4" t="s">
        <v>593</v>
      </c>
      <c r="D88" s="5" t="n">
        <v>62765605</v>
      </c>
    </row>
    <row r="89" spans="1:8">
      <c r="A89" s="4" t="s">
        <v>607</v>
      </c>
    </row>
    <row r="90" spans="1:8">
      <c r="A90" s="3" t="s">
        <v>571</v>
      </c>
    </row>
    <row r="91" spans="1:8">
      <c r="A91" s="4" t="s">
        <v>596</v>
      </c>
      <c r="C91" s="5" t="n">
        <v>12321</v>
      </c>
      <c r="D91" s="5" t="n">
        <v>12321</v>
      </c>
    </row>
    <row r="92" spans="1:8">
      <c r="A92" s="4" t="s">
        <v>578</v>
      </c>
      <c r="C92" s="8" t="n">
        <v>15.3</v>
      </c>
      <c r="D92" s="8" t="n">
        <v>1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08</v>
      </c>
      <c r="B1" s="2" t="s">
        <v>1</v>
      </c>
    </row>
    <row r="2" spans="1:2">
      <c r="B2" s="2" t="s">
        <v>609</v>
      </c>
    </row>
    <row r="3" spans="1:2">
      <c r="A3" s="3" t="s">
        <v>610</v>
      </c>
    </row>
    <row r="4" spans="1:2">
      <c r="A4" s="4" t="s">
        <v>611</v>
      </c>
      <c r="B4" s="4" t="s">
        <v>612</v>
      </c>
    </row>
    <row r="5" spans="1:2">
      <c r="A5" s="4" t="s">
        <v>613</v>
      </c>
      <c r="B5" s="5" t="n">
        <v>4</v>
      </c>
    </row>
    <row r="6" spans="1:2">
      <c r="A6" s="4" t="s">
        <v>614</v>
      </c>
      <c r="B6"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15</v>
      </c>
      <c r="B1" s="2" t="s">
        <v>1</v>
      </c>
    </row>
    <row r="2" spans="1:3">
      <c r="B2" s="2" t="s">
        <v>2</v>
      </c>
      <c r="C2" s="2" t="s">
        <v>39</v>
      </c>
    </row>
    <row r="3" spans="1:3">
      <c r="A3" s="3" t="s">
        <v>616</v>
      </c>
    </row>
    <row r="4" spans="1:3">
      <c r="A4" s="4" t="s">
        <v>617</v>
      </c>
      <c r="B4" s="4" t="s">
        <v>618</v>
      </c>
      <c r="C4" s="4" t="s">
        <v>619</v>
      </c>
    </row>
    <row r="5" spans="1:3">
      <c r="A5" s="4" t="s">
        <v>620</v>
      </c>
      <c r="B5" s="4" t="s">
        <v>434</v>
      </c>
    </row>
    <row r="6" spans="1:3">
      <c r="A6" s="4" t="s">
        <v>621</v>
      </c>
      <c r="B6" s="4" t="s">
        <v>612</v>
      </c>
    </row>
    <row r="7" spans="1:3">
      <c r="A7" s="4" t="s">
        <v>622</v>
      </c>
      <c r="B7" s="4" t="s">
        <v>623</v>
      </c>
    </row>
    <row r="8" spans="1:3">
      <c r="A8" s="4" t="s">
        <v>624</v>
      </c>
      <c r="B8" s="6" t="n">
        <v>0</v>
      </c>
    </row>
    <row r="9" spans="1:3">
      <c r="A9" s="4" t="s">
        <v>470</v>
      </c>
    </row>
    <row r="10" spans="1:3">
      <c r="A10" s="3" t="s">
        <v>616</v>
      </c>
    </row>
    <row r="11" spans="1:3">
      <c r="A11" s="4" t="s">
        <v>625</v>
      </c>
      <c r="B11" s="5" t="n">
        <v>3656663</v>
      </c>
    </row>
    <row r="12" spans="1:3">
      <c r="A12" s="4" t="s">
        <v>468</v>
      </c>
    </row>
    <row r="13" spans="1:3">
      <c r="A13" s="3" t="s">
        <v>616</v>
      </c>
    </row>
    <row r="14" spans="1:3">
      <c r="A14" s="4" t="s">
        <v>626</v>
      </c>
      <c r="B14" s="6" t="n">
        <v>245750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2</v>
      </c>
    </row>
    <row r="3" spans="1:2">
      <c r="A3" s="3" t="s">
        <v>277</v>
      </c>
    </row>
    <row r="4" spans="1:2">
      <c r="A4" s="4" t="s">
        <v>628</v>
      </c>
      <c r="B4" s="4" t="s">
        <v>618</v>
      </c>
    </row>
    <row r="5" spans="1:2">
      <c r="A5" s="4" t="s">
        <v>629</v>
      </c>
      <c r="B5" s="4" t="s">
        <v>630</v>
      </c>
    </row>
    <row r="6" spans="1:2">
      <c r="A6" s="4" t="s">
        <v>631</v>
      </c>
      <c r="B6" s="4" t="s">
        <v>632</v>
      </c>
    </row>
    <row r="7" spans="1:2">
      <c r="A7" s="4" t="s">
        <v>633</v>
      </c>
      <c r="B7" s="4" t="s">
        <v>634</v>
      </c>
    </row>
    <row r="8" spans="1:2">
      <c r="A8" s="4" t="s">
        <v>635</v>
      </c>
      <c r="B8" s="4" t="s">
        <v>636</v>
      </c>
    </row>
    <row r="9" spans="1:2">
      <c r="A9" s="4" t="s">
        <v>110</v>
      </c>
      <c r="B9" s="4" t="s">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05</v>
      </c>
    </row>
    <row r="2" spans="1:2">
      <c r="A2" s="3" t="s">
        <v>638</v>
      </c>
    </row>
    <row r="3" spans="1:2">
      <c r="A3" s="4" t="s">
        <v>255</v>
      </c>
      <c r="B3" s="6" t="n">
        <v>66935</v>
      </c>
    </row>
    <row r="4" spans="1:2">
      <c r="A4" s="4" t="s">
        <v>53</v>
      </c>
      <c r="B4" s="5" t="n">
        <v>735910</v>
      </c>
    </row>
    <row r="5" spans="1:2">
      <c r="A5" s="4" t="s">
        <v>639</v>
      </c>
      <c r="B5" s="5" t="n">
        <v>290098</v>
      </c>
    </row>
    <row r="6" spans="1:2">
      <c r="A6" s="4" t="s">
        <v>640</v>
      </c>
      <c r="B6" s="5" t="n">
        <v>7578570</v>
      </c>
    </row>
    <row r="7" spans="1:2">
      <c r="A7" s="4" t="s">
        <v>641</v>
      </c>
      <c r="B7" s="5" t="n">
        <v>76176</v>
      </c>
    </row>
    <row r="8" spans="1:2">
      <c r="A8" s="4" t="s">
        <v>642</v>
      </c>
      <c r="B8" s="5" t="n">
        <v>8747689</v>
      </c>
    </row>
    <row r="9" spans="1:2">
      <c r="A9" s="4" t="s">
        <v>643</v>
      </c>
      <c r="B9" s="5" t="n">
        <v>-8722389</v>
      </c>
    </row>
    <row r="10" spans="1:2">
      <c r="A10" s="4" t="s">
        <v>644</v>
      </c>
      <c r="B10" s="5" t="n">
        <v>25300</v>
      </c>
    </row>
    <row r="11" spans="1:2">
      <c r="A11" s="3" t="s">
        <v>645</v>
      </c>
    </row>
    <row r="12" spans="1:2">
      <c r="A12" s="4" t="s">
        <v>646</v>
      </c>
      <c r="B12" s="5" t="n">
        <v>-25300</v>
      </c>
    </row>
    <row r="13" spans="1:2">
      <c r="A13" s="4" t="s">
        <v>645</v>
      </c>
      <c r="B13" s="6" t="n">
        <v>-25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9</v>
      </c>
    </row>
    <row r="3" spans="1:3">
      <c r="A3" s="3" t="s">
        <v>277</v>
      </c>
    </row>
    <row r="4" spans="1:3">
      <c r="A4" s="4" t="s">
        <v>648</v>
      </c>
      <c r="B4" s="6" t="n">
        <v>-55268310</v>
      </c>
    </row>
    <row r="5" spans="1:3">
      <c r="A5" s="4" t="s">
        <v>649</v>
      </c>
      <c r="B5" s="5" t="n">
        <v>-494714</v>
      </c>
    </row>
    <row r="6" spans="1:3">
      <c r="A6" s="4" t="s">
        <v>109</v>
      </c>
      <c r="B6" s="6" t="n">
        <v>-55763024</v>
      </c>
      <c r="C6" s="6" t="n">
        <v>-360287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05</v>
      </c>
    </row>
    <row r="3" spans="1:2">
      <c r="A3" s="3" t="s">
        <v>277</v>
      </c>
    </row>
    <row r="4" spans="1:2">
      <c r="A4" s="4" t="s">
        <v>651</v>
      </c>
      <c r="B4" s="6" t="n">
        <v>2431</v>
      </c>
    </row>
    <row r="5" spans="1:2">
      <c r="A5" s="4" t="s">
        <v>652</v>
      </c>
      <c r="B5" s="5" t="n">
        <v>2431</v>
      </c>
    </row>
    <row r="6" spans="1:2">
      <c r="A6" s="4" t="s">
        <v>653</v>
      </c>
      <c r="B6" s="6" t="n">
        <v>2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54</v>
      </c>
      <c r="B1" s="2" t="s">
        <v>1</v>
      </c>
    </row>
    <row r="2" spans="1:5">
      <c r="B2" s="2" t="s">
        <v>2</v>
      </c>
      <c r="C2" s="2" t="s">
        <v>39</v>
      </c>
      <c r="D2" s="2" t="s">
        <v>4</v>
      </c>
      <c r="E2" s="2" t="s">
        <v>393</v>
      </c>
    </row>
    <row r="3" spans="1:5">
      <c r="A3" s="3" t="s">
        <v>655</v>
      </c>
    </row>
    <row r="4" spans="1:5">
      <c r="A4" s="4" t="s">
        <v>656</v>
      </c>
      <c r="B4" s="6" t="n">
        <v>89698655</v>
      </c>
      <c r="C4" s="6" t="n">
        <v>2061836</v>
      </c>
    </row>
    <row r="5" spans="1:5">
      <c r="A5" s="4" t="s">
        <v>577</v>
      </c>
      <c r="B5" s="5" t="n">
        <v>7739092</v>
      </c>
    </row>
    <row r="6" spans="1:5">
      <c r="A6" s="4" t="s">
        <v>657</v>
      </c>
      <c r="D6" s="8" t="n">
        <v>12.6</v>
      </c>
    </row>
    <row r="7" spans="1:5">
      <c r="A7" s="4" t="s">
        <v>581</v>
      </c>
    </row>
    <row r="8" spans="1:5">
      <c r="A8" s="3" t="s">
        <v>655</v>
      </c>
    </row>
    <row r="9" spans="1:5">
      <c r="A9" s="4" t="s">
        <v>577</v>
      </c>
      <c r="E9" s="5" t="n">
        <v>429948</v>
      </c>
    </row>
    <row r="10" spans="1:5">
      <c r="A10" s="4" t="s">
        <v>657</v>
      </c>
      <c r="E10" s="8" t="n">
        <v>12.6</v>
      </c>
    </row>
    <row r="11" spans="1:5">
      <c r="A11" s="4" t="s">
        <v>658</v>
      </c>
    </row>
    <row r="12" spans="1:5">
      <c r="A12" s="3" t="s">
        <v>655</v>
      </c>
    </row>
    <row r="13" spans="1:5">
      <c r="A13" s="4" t="s">
        <v>656</v>
      </c>
      <c r="C13" s="6" t="n">
        <v>199656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659</v>
      </c>
      <c r="B1" s="2" t="s">
        <v>393</v>
      </c>
      <c r="C1" s="2" t="s">
        <v>2</v>
      </c>
      <c r="D1" s="2" t="s">
        <v>2</v>
      </c>
      <c r="E1" s="2" t="s">
        <v>2</v>
      </c>
      <c r="F1" s="2" t="s">
        <v>39</v>
      </c>
    </row>
    <row r="2" spans="1:6">
      <c r="A2" s="3" t="s">
        <v>660</v>
      </c>
    </row>
    <row r="3" spans="1:6">
      <c r="A3" s="4" t="s">
        <v>661</v>
      </c>
      <c r="E3" s="4" t="s">
        <v>434</v>
      </c>
    </row>
    <row r="4" spans="1:6">
      <c r="A4" s="4" t="s">
        <v>662</v>
      </c>
      <c r="B4" s="5" t="n">
        <v>2141748</v>
      </c>
      <c r="D4" s="5" t="n">
        <v>104373</v>
      </c>
    </row>
    <row r="5" spans="1:6">
      <c r="A5" s="4" t="s">
        <v>663</v>
      </c>
      <c r="C5" s="8" t="n">
        <v>14.89</v>
      </c>
      <c r="D5" s="8" t="n">
        <v>14.89</v>
      </c>
      <c r="E5" s="8" t="n">
        <v>14.89</v>
      </c>
    </row>
    <row r="6" spans="1:6">
      <c r="A6" s="4" t="s">
        <v>664</v>
      </c>
      <c r="E6" s="4" t="s">
        <v>665</v>
      </c>
    </row>
    <row r="7" spans="1:6">
      <c r="A7" s="4" t="s">
        <v>666</v>
      </c>
      <c r="E7" s="6" t="n">
        <v>100</v>
      </c>
      <c r="F7" s="6" t="n">
        <v>100</v>
      </c>
    </row>
    <row r="8" spans="1:6">
      <c r="A8" s="4" t="s">
        <v>667</v>
      </c>
      <c r="C8" s="6" t="n">
        <v>5200</v>
      </c>
      <c r="D8" s="6" t="n">
        <v>5200</v>
      </c>
      <c r="E8" s="6" t="n">
        <v>5200</v>
      </c>
    </row>
    <row r="9" spans="1:6">
      <c r="A9" s="4" t="s">
        <v>668</v>
      </c>
      <c r="E9" s="4" t="s">
        <v>669</v>
      </c>
    </row>
    <row r="10" spans="1:6">
      <c r="A10" s="4" t="s">
        <v>670</v>
      </c>
    </row>
    <row r="11" spans="1:6">
      <c r="A11" s="3" t="s">
        <v>660</v>
      </c>
    </row>
    <row r="12" spans="1:6">
      <c r="A12" s="4" t="s">
        <v>671</v>
      </c>
      <c r="E12" s="6" t="n">
        <v>4500</v>
      </c>
      <c r="F12" s="5" t="n">
        <v>400</v>
      </c>
    </row>
    <row r="13" spans="1:6">
      <c r="A13" s="4" t="s">
        <v>672</v>
      </c>
    </row>
    <row r="14" spans="1:6">
      <c r="A14" s="3" t="s">
        <v>660</v>
      </c>
    </row>
    <row r="15" spans="1:6">
      <c r="A15" s="4" t="s">
        <v>671</v>
      </c>
      <c r="E15" s="5" t="n">
        <v>2800</v>
      </c>
      <c r="F15" s="5" t="n">
        <v>50</v>
      </c>
    </row>
    <row r="16" spans="1:6">
      <c r="A16" s="4" t="s">
        <v>673</v>
      </c>
    </row>
    <row r="17" spans="1:6">
      <c r="A17" s="3" t="s">
        <v>660</v>
      </c>
    </row>
    <row r="18" spans="1:6">
      <c r="A18" s="4" t="s">
        <v>671</v>
      </c>
      <c r="E18" s="6" t="n">
        <v>200</v>
      </c>
      <c r="F18" s="6" t="n">
        <v>100</v>
      </c>
    </row>
    <row r="19" spans="1:6">
      <c r="A19" s="4" t="s">
        <v>674</v>
      </c>
    </row>
    <row r="20" spans="1:6">
      <c r="A20" s="3" t="s">
        <v>660</v>
      </c>
    </row>
    <row r="21" spans="1:6">
      <c r="A21" s="4" t="s">
        <v>662</v>
      </c>
      <c r="E21" s="5" t="n">
        <v>104373</v>
      </c>
    </row>
    <row r="22" spans="1:6">
      <c r="A22" s="4" t="s">
        <v>675</v>
      </c>
      <c r="E22" s="5" t="n">
        <v>17217</v>
      </c>
    </row>
    <row r="23" spans="1:6">
      <c r="A23" s="4" t="s">
        <v>676</v>
      </c>
      <c r="E23" s="4" t="s">
        <v>677</v>
      </c>
    </row>
    <row r="24" spans="1:6">
      <c r="A24" s="4" t="s">
        <v>678</v>
      </c>
      <c r="B24" s="5" t="n">
        <v>6200000</v>
      </c>
    </row>
    <row r="25" spans="1:6">
      <c r="A25" s="4" t="s">
        <v>679</v>
      </c>
      <c r="B25" s="4" t="s">
        <v>584</v>
      </c>
    </row>
    <row r="26" spans="1:6">
      <c r="A26" s="4" t="s">
        <v>680</v>
      </c>
      <c r="E26" s="5" t="n">
        <v>17217</v>
      </c>
    </row>
    <row r="27" spans="1:6">
      <c r="A27" s="4" t="s">
        <v>681</v>
      </c>
      <c r="C27" s="5" t="n">
        <v>3859178</v>
      </c>
      <c r="D27" s="5" t="n">
        <v>3859178</v>
      </c>
      <c r="E27" s="5" t="n">
        <v>3859178</v>
      </c>
    </row>
    <row r="28" spans="1:6">
      <c r="A28" s="4" t="s">
        <v>682</v>
      </c>
    </row>
    <row r="29" spans="1:6">
      <c r="A29" s="3" t="s">
        <v>660</v>
      </c>
    </row>
    <row r="30" spans="1:6">
      <c r="A30" s="4" t="s">
        <v>683</v>
      </c>
      <c r="B30" s="5" t="n">
        <v>45000000</v>
      </c>
    </row>
    <row r="31" spans="1:6">
      <c r="A31" s="4" t="s">
        <v>684</v>
      </c>
      <c r="B31" s="5" t="n">
        <v>40000000</v>
      </c>
    </row>
    <row r="32" spans="1:6">
      <c r="A32" s="4" t="s">
        <v>685</v>
      </c>
    </row>
    <row r="33" spans="1:6">
      <c r="A33" s="3" t="s">
        <v>660</v>
      </c>
    </row>
    <row r="34" spans="1:6">
      <c r="A34" s="4" t="s">
        <v>686</v>
      </c>
      <c r="B34" s="6" t="n">
        <v>15</v>
      </c>
      <c r="D34" s="4" t="s">
        <v>60</v>
      </c>
    </row>
    <row r="35" spans="1:6">
      <c r="A35" s="4" t="s">
        <v>687</v>
      </c>
    </row>
    <row r="36" spans="1:6">
      <c r="A36" s="3" t="s">
        <v>660</v>
      </c>
    </row>
    <row r="37" spans="1:6">
      <c r="A37" s="4" t="s">
        <v>664</v>
      </c>
      <c r="B37" s="4" t="s">
        <v>688</v>
      </c>
    </row>
    <row r="38" spans="1:6">
      <c r="A38" s="4" t="s">
        <v>686</v>
      </c>
      <c r="B38" s="6" t="n">
        <v>15</v>
      </c>
    </row>
    <row r="39" spans="1:6">
      <c r="A39" s="4" t="s">
        <v>135</v>
      </c>
    </row>
    <row r="40" spans="1:6">
      <c r="A40" s="3" t="s">
        <v>660</v>
      </c>
    </row>
    <row r="41" spans="1:6">
      <c r="A41" s="4" t="s">
        <v>689</v>
      </c>
      <c r="C41" s="5" t="n">
        <v>23470034</v>
      </c>
    </row>
    <row r="42" spans="1:6">
      <c r="A42" s="4" t="s">
        <v>690</v>
      </c>
      <c r="C42" s="6" t="n">
        <v>7800</v>
      </c>
      <c r="D42" s="6" t="n">
        <v>7800</v>
      </c>
      <c r="E42" s="6" t="n">
        <v>7800</v>
      </c>
    </row>
    <row r="43" spans="1:6">
      <c r="A43" s="4" t="s">
        <v>691</v>
      </c>
    </row>
    <row r="44" spans="1:6">
      <c r="A44" s="3" t="s">
        <v>660</v>
      </c>
    </row>
    <row r="45" spans="1:6">
      <c r="A45" s="4" t="s">
        <v>690</v>
      </c>
      <c r="C45" s="5" t="n">
        <v>3800</v>
      </c>
      <c r="D45" s="5" t="n">
        <v>3800</v>
      </c>
      <c r="E45" s="5" t="n">
        <v>3800</v>
      </c>
    </row>
    <row r="46" spans="1:6">
      <c r="A46" s="4" t="s">
        <v>692</v>
      </c>
    </row>
    <row r="47" spans="1:6">
      <c r="A47" s="3" t="s">
        <v>660</v>
      </c>
    </row>
    <row r="48" spans="1:6">
      <c r="A48" s="4" t="s">
        <v>690</v>
      </c>
      <c r="C48" s="5" t="n">
        <v>400</v>
      </c>
      <c r="D48" s="5" t="n">
        <v>400</v>
      </c>
      <c r="E48" s="5" t="n">
        <v>400</v>
      </c>
    </row>
    <row r="49" spans="1:6">
      <c r="A49" s="4" t="s">
        <v>693</v>
      </c>
    </row>
    <row r="50" spans="1:6">
      <c r="A50" s="3" t="s">
        <v>660</v>
      </c>
    </row>
    <row r="51" spans="1:6">
      <c r="A51" s="4" t="s">
        <v>690</v>
      </c>
      <c r="C51" s="6" t="n">
        <v>3600</v>
      </c>
      <c r="D51" s="6" t="n">
        <v>3600</v>
      </c>
      <c r="E51" s="6" t="n">
        <v>3600</v>
      </c>
    </row>
    <row r="52" spans="1:6">
      <c r="A52" s="4" t="s">
        <v>694</v>
      </c>
    </row>
    <row r="53" spans="1:6">
      <c r="A53" s="3" t="s">
        <v>660</v>
      </c>
    </row>
    <row r="54" spans="1:6">
      <c r="A54" s="4" t="s">
        <v>662</v>
      </c>
      <c r="E54" s="5" t="n">
        <v>19447218</v>
      </c>
    </row>
    <row r="55" spans="1:6">
      <c r="A55" s="4" t="s">
        <v>675</v>
      </c>
      <c r="E55" s="5" t="n">
        <v>110354</v>
      </c>
    </row>
    <row r="56" spans="1:6">
      <c r="A56" s="4" t="s">
        <v>663</v>
      </c>
      <c r="C56" s="6" t="n">
        <v>15</v>
      </c>
      <c r="D56" s="6" t="n">
        <v>15</v>
      </c>
      <c r="E56" s="6" t="n">
        <v>15</v>
      </c>
    </row>
    <row r="57" spans="1:6">
      <c r="A57" s="4" t="s">
        <v>680</v>
      </c>
      <c r="E57" s="5" t="n">
        <v>110354</v>
      </c>
    </row>
    <row r="58" spans="1:6">
      <c r="A58" s="4" t="s">
        <v>695</v>
      </c>
    </row>
    <row r="59" spans="1:6">
      <c r="A59" s="3" t="s">
        <v>660</v>
      </c>
    </row>
    <row r="60" spans="1:6">
      <c r="A60" s="4" t="s">
        <v>689</v>
      </c>
      <c r="C60" s="5" t="n">
        <v>1345231</v>
      </c>
      <c r="E60" s="5" t="n">
        <v>1345231</v>
      </c>
    </row>
    <row r="61" spans="1:6">
      <c r="A61" s="4" t="s">
        <v>600</v>
      </c>
      <c r="E61" s="5" t="n">
        <v>2141748</v>
      </c>
    </row>
    <row r="62" spans="1:6">
      <c r="A62" s="4" t="s">
        <v>663</v>
      </c>
      <c r="C62" s="6" t="n">
        <v>15</v>
      </c>
      <c r="D62" s="6" t="n">
        <v>15</v>
      </c>
      <c r="E62" s="6" t="n">
        <v>15</v>
      </c>
    </row>
    <row r="63" spans="1:6">
      <c r="A63" s="4" t="s">
        <v>696</v>
      </c>
    </row>
    <row r="64" spans="1:6">
      <c r="A64" s="3" t="s">
        <v>660</v>
      </c>
    </row>
    <row r="65" spans="1:6">
      <c r="A65" s="4" t="s">
        <v>689</v>
      </c>
      <c r="E65" s="5" t="n">
        <v>62765605</v>
      </c>
    </row>
    <row r="66" spans="1:6">
      <c r="A66" s="4" t="s">
        <v>690</v>
      </c>
      <c r="C66" s="6" t="n">
        <v>2800</v>
      </c>
      <c r="D66" s="6" t="n">
        <v>2800</v>
      </c>
      <c r="E66" s="6" t="n">
        <v>2800</v>
      </c>
    </row>
    <row r="67" spans="1:6">
      <c r="A67" s="4" t="s">
        <v>697</v>
      </c>
    </row>
    <row r="68" spans="1:6">
      <c r="A68" s="3" t="s">
        <v>660</v>
      </c>
    </row>
    <row r="69" spans="1:6">
      <c r="A69" s="4" t="s">
        <v>690</v>
      </c>
      <c r="C69" s="5" t="n">
        <v>1200</v>
      </c>
      <c r="D69" s="5" t="n">
        <v>1200</v>
      </c>
      <c r="E69" s="5" t="n">
        <v>1200</v>
      </c>
    </row>
    <row r="70" spans="1:6">
      <c r="A70" s="4" t="s">
        <v>698</v>
      </c>
    </row>
    <row r="71" spans="1:6">
      <c r="A71" s="3" t="s">
        <v>660</v>
      </c>
    </row>
    <row r="72" spans="1:6">
      <c r="A72" s="4" t="s">
        <v>690</v>
      </c>
      <c r="C72" s="5" t="n">
        <v>200</v>
      </c>
      <c r="D72" s="5" t="n">
        <v>200</v>
      </c>
      <c r="E72" s="5" t="n">
        <v>200</v>
      </c>
    </row>
    <row r="73" spans="1:6">
      <c r="A73" s="4" t="s">
        <v>699</v>
      </c>
    </row>
    <row r="74" spans="1:6">
      <c r="A74" s="3" t="s">
        <v>660</v>
      </c>
    </row>
    <row r="75" spans="1:6">
      <c r="A75" s="4" t="s">
        <v>690</v>
      </c>
      <c r="C75" s="6" t="n">
        <v>1400</v>
      </c>
      <c r="D75" s="6" t="n">
        <v>1400</v>
      </c>
      <c r="E75" s="6" t="n">
        <v>1400</v>
      </c>
    </row>
    <row r="76" spans="1:6">
      <c r="A76" s="4" t="s">
        <v>700</v>
      </c>
    </row>
    <row r="77" spans="1:6">
      <c r="A77" s="3" t="s">
        <v>660</v>
      </c>
    </row>
    <row r="78" spans="1:6">
      <c r="A78" s="4" t="s">
        <v>701</v>
      </c>
      <c r="E78" s="4" t="s">
        <v>702</v>
      </c>
    </row>
    <row r="79" spans="1:6">
      <c r="A79" s="4" t="s">
        <v>703</v>
      </c>
    </row>
    <row r="80" spans="1:6">
      <c r="A80" s="3" t="s">
        <v>660</v>
      </c>
    </row>
    <row r="81" spans="1:6">
      <c r="A81" s="4" t="s">
        <v>704</v>
      </c>
      <c r="E81" s="5" t="n">
        <v>1157139</v>
      </c>
    </row>
    <row r="82" spans="1:6">
      <c r="A82" s="4" t="s">
        <v>705</v>
      </c>
    </row>
    <row r="83" spans="1:6">
      <c r="A83" s="3" t="s">
        <v>660</v>
      </c>
    </row>
    <row r="84" spans="1:6">
      <c r="A84" s="4" t="s">
        <v>701</v>
      </c>
      <c r="E84" s="4" t="s">
        <v>702</v>
      </c>
    </row>
    <row r="85" spans="1:6">
      <c r="A85" s="4" t="s">
        <v>704</v>
      </c>
      <c r="E85" s="5" t="n">
        <v>188092</v>
      </c>
    </row>
    <row r="86" spans="1:6">
      <c r="A86" s="4" t="s">
        <v>706</v>
      </c>
    </row>
    <row r="87" spans="1:6">
      <c r="A87" s="3" t="s">
        <v>660</v>
      </c>
    </row>
    <row r="88" spans="1:6">
      <c r="A88" s="4" t="s">
        <v>704</v>
      </c>
      <c r="E88" s="5" t="n">
        <v>228954</v>
      </c>
    </row>
    <row r="89" spans="1:6">
      <c r="A89" s="4" t="s">
        <v>707</v>
      </c>
      <c r="E89" s="4" t="s">
        <v>708</v>
      </c>
    </row>
    <row r="90" spans="1:6">
      <c r="A90" s="4" t="s">
        <v>709</v>
      </c>
    </row>
    <row r="91" spans="1:6">
      <c r="A91" s="3" t="s">
        <v>660</v>
      </c>
    </row>
    <row r="92" spans="1:6">
      <c r="A92" s="4" t="s">
        <v>701</v>
      </c>
      <c r="E92" s="4" t="s">
        <v>710</v>
      </c>
    </row>
    <row r="93" spans="1:6">
      <c r="A93" s="4" t="s">
        <v>704</v>
      </c>
      <c r="E93" s="5" t="n">
        <v>228954</v>
      </c>
    </row>
    <row r="94" spans="1:6">
      <c r="A94" s="4" t="s">
        <v>711</v>
      </c>
    </row>
    <row r="95" spans="1:6">
      <c r="A95" s="3" t="s">
        <v>660</v>
      </c>
    </row>
    <row r="96" spans="1:6">
      <c r="A96" s="4" t="s">
        <v>701</v>
      </c>
      <c r="E96" s="4" t="s">
        <v>702</v>
      </c>
    </row>
    <row r="97" spans="1:6">
      <c r="A97" s="4" t="s">
        <v>704</v>
      </c>
      <c r="E97" s="5" t="n">
        <v>1912797</v>
      </c>
    </row>
    <row r="98" spans="1:6">
      <c r="A98" s="4" t="s">
        <v>707</v>
      </c>
      <c r="E98" s="4" t="s">
        <v>708</v>
      </c>
    </row>
    <row r="99" spans="1:6">
      <c r="A99" s="4" t="s">
        <v>712</v>
      </c>
    </row>
    <row r="100" spans="1:6">
      <c r="A100" s="3" t="s">
        <v>660</v>
      </c>
    </row>
    <row r="101" spans="1:6">
      <c r="A101" s="4" t="s">
        <v>701</v>
      </c>
      <c r="E101" s="4" t="s">
        <v>702</v>
      </c>
    </row>
    <row r="102" spans="1:6">
      <c r="A102" s="4" t="s">
        <v>704</v>
      </c>
      <c r="E102" s="5" t="n">
        <v>14158</v>
      </c>
    </row>
    <row r="103" spans="1:6">
      <c r="A103" s="4" t="s">
        <v>707</v>
      </c>
      <c r="E103" s="4" t="s">
        <v>708</v>
      </c>
    </row>
    <row r="104" spans="1:6">
      <c r="A104" s="4" t="s">
        <v>713</v>
      </c>
    </row>
    <row r="105" spans="1:6">
      <c r="A105" s="3" t="s">
        <v>660</v>
      </c>
    </row>
    <row r="106" spans="1:6">
      <c r="A106" s="4" t="s">
        <v>701</v>
      </c>
      <c r="E106" s="4" t="s">
        <v>702</v>
      </c>
    </row>
    <row r="107" spans="1:6">
      <c r="A107" s="4" t="s">
        <v>704</v>
      </c>
      <c r="E107" s="5" t="n">
        <v>1912797</v>
      </c>
    </row>
    <row r="108" spans="1:6">
      <c r="A108" s="4" t="s">
        <v>714</v>
      </c>
    </row>
    <row r="109" spans="1:6">
      <c r="A109" s="3" t="s">
        <v>660</v>
      </c>
    </row>
    <row r="110" spans="1:6">
      <c r="A110" s="4" t="s">
        <v>701</v>
      </c>
      <c r="E110" s="4" t="s">
        <v>702</v>
      </c>
    </row>
    <row r="111" spans="1:6">
      <c r="A111" s="4" t="s">
        <v>704</v>
      </c>
      <c r="E111" s="5" t="n">
        <v>22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715</v>
      </c>
      <c r="B1" s="2" t="s">
        <v>393</v>
      </c>
      <c r="C1" s="2" t="s">
        <v>2</v>
      </c>
    </row>
    <row r="2" spans="1:3">
      <c r="A2" s="3" t="s">
        <v>283</v>
      </c>
    </row>
    <row r="3" spans="1:3">
      <c r="A3" s="4" t="s">
        <v>716</v>
      </c>
      <c r="B3" s="5" t="n">
        <v>2141748</v>
      </c>
      <c r="C3" s="5" t="n">
        <v>104373</v>
      </c>
    </row>
    <row r="4" spans="1:3">
      <c r="A4" s="4" t="s">
        <v>717</v>
      </c>
      <c r="C4" s="5" t="n">
        <v>-17217</v>
      </c>
    </row>
    <row r="5" spans="1:3">
      <c r="A5" s="4" t="s">
        <v>718</v>
      </c>
      <c r="C5" s="5" t="n">
        <v>2228904</v>
      </c>
    </row>
    <row r="6" spans="1:3">
      <c r="A6" s="4" t="s">
        <v>719</v>
      </c>
      <c r="B6" s="6" t="n">
        <v>15</v>
      </c>
      <c r="C6" s="8" t="n">
        <v>12.76</v>
      </c>
    </row>
    <row r="7" spans="1:3">
      <c r="A7" s="4" t="s">
        <v>720</v>
      </c>
      <c r="C7" s="5" t="n">
        <v>15</v>
      </c>
    </row>
    <row r="8" spans="1:3">
      <c r="A8" s="4" t="s">
        <v>721</v>
      </c>
      <c r="C8" s="8" t="n">
        <v>14.89</v>
      </c>
    </row>
    <row r="9" spans="1:3">
      <c r="A9" s="4" t="s">
        <v>722</v>
      </c>
      <c r="C9" s="4" t="s">
        <v>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9</v>
      </c>
    </row>
    <row r="3" spans="1:3">
      <c r="A3" s="3" t="s">
        <v>192</v>
      </c>
    </row>
    <row r="4" spans="1:3">
      <c r="A4" s="4" t="s">
        <v>111</v>
      </c>
      <c r="B4" s="6" t="n">
        <v>-55765455</v>
      </c>
      <c r="C4" s="6" t="n">
        <v>-36028780</v>
      </c>
    </row>
    <row r="5" spans="1:3">
      <c r="A5" s="3" t="s">
        <v>193</v>
      </c>
    </row>
    <row r="6" spans="1:3">
      <c r="A6" s="4" t="s">
        <v>194</v>
      </c>
      <c r="C6" s="5" t="n">
        <v>6079690</v>
      </c>
    </row>
    <row r="7" spans="1:3">
      <c r="A7" s="4" t="s">
        <v>195</v>
      </c>
      <c r="B7" s="5" t="n">
        <v>1870923</v>
      </c>
      <c r="C7" s="5" t="n">
        <v>-513610</v>
      </c>
    </row>
    <row r="8" spans="1:3">
      <c r="A8" s="4" t="s">
        <v>196</v>
      </c>
      <c r="C8" s="5" t="n">
        <v>1045000</v>
      </c>
    </row>
    <row r="9" spans="1:3">
      <c r="A9" s="4" t="s">
        <v>197</v>
      </c>
      <c r="B9" s="5" t="n">
        <v>7599496</v>
      </c>
      <c r="C9" s="5" t="n">
        <v>462329</v>
      </c>
    </row>
    <row r="10" spans="1:3">
      <c r="A10" s="4" t="s">
        <v>198</v>
      </c>
      <c r="B10" s="5" t="n">
        <v>66663</v>
      </c>
      <c r="C10" s="5" t="n">
        <v>32306</v>
      </c>
    </row>
    <row r="11" spans="1:3">
      <c r="A11" s="4" t="s">
        <v>199</v>
      </c>
      <c r="C11" s="5" t="n">
        <v>3868771</v>
      </c>
    </row>
    <row r="12" spans="1:3">
      <c r="A12" s="4" t="s">
        <v>200</v>
      </c>
      <c r="B12" s="5" t="n">
        <v>-497267</v>
      </c>
    </row>
    <row r="13" spans="1:3">
      <c r="A13" s="4" t="s">
        <v>201</v>
      </c>
      <c r="B13" s="5" t="n">
        <v>-107754</v>
      </c>
    </row>
    <row r="14" spans="1:3">
      <c r="A14" s="4" t="s">
        <v>202</v>
      </c>
      <c r="B14" s="5" t="n">
        <v>12136</v>
      </c>
      <c r="C14" s="5" t="n">
        <v>436641</v>
      </c>
    </row>
    <row r="15" spans="1:3">
      <c r="A15" s="3" t="s">
        <v>203</v>
      </c>
    </row>
    <row r="16" spans="1:3">
      <c r="A16" s="4" t="s">
        <v>43</v>
      </c>
      <c r="B16" s="5" t="n">
        <v>-164390</v>
      </c>
      <c r="C16" s="5" t="n">
        <v>-78499</v>
      </c>
    </row>
    <row r="17" spans="1:3">
      <c r="A17" s="4" t="s">
        <v>44</v>
      </c>
      <c r="B17" s="5" t="n">
        <v>-1621615</v>
      </c>
      <c r="C17" s="5" t="n">
        <v>-279316</v>
      </c>
    </row>
    <row r="18" spans="1:3">
      <c r="A18" s="4" t="s">
        <v>45</v>
      </c>
      <c r="B18" s="5" t="n">
        <v>-1347410</v>
      </c>
      <c r="C18" s="5" t="n">
        <v>-517286</v>
      </c>
    </row>
    <row r="19" spans="1:3">
      <c r="A19" s="4" t="s">
        <v>204</v>
      </c>
      <c r="B19" s="5" t="n">
        <v>2905578</v>
      </c>
      <c r="C19" s="5" t="n">
        <v>212335</v>
      </c>
    </row>
    <row r="20" spans="1:3">
      <c r="A20" s="4" t="s">
        <v>57</v>
      </c>
      <c r="B20" s="5" t="n">
        <v>-61254</v>
      </c>
      <c r="C20" s="5" t="n">
        <v>-48839</v>
      </c>
    </row>
    <row r="21" spans="1:3">
      <c r="A21" s="4" t="s">
        <v>205</v>
      </c>
      <c r="B21" s="5" t="n">
        <v>-47110349</v>
      </c>
      <c r="C21" s="5" t="n">
        <v>-25329258</v>
      </c>
    </row>
    <row r="22" spans="1:3">
      <c r="A22" s="3" t="s">
        <v>206</v>
      </c>
    </row>
    <row r="23" spans="1:3">
      <c r="A23" s="4" t="s">
        <v>207</v>
      </c>
      <c r="B23" s="5" t="n">
        <v>-81058590</v>
      </c>
      <c r="C23" s="5" t="n">
        <v>-32427517</v>
      </c>
    </row>
    <row r="24" spans="1:3">
      <c r="A24" s="4" t="s">
        <v>208</v>
      </c>
      <c r="B24" s="5" t="n">
        <v>44509684</v>
      </c>
      <c r="C24" s="5" t="n">
        <v>8460000</v>
      </c>
    </row>
    <row r="25" spans="1:3">
      <c r="A25" s="4" t="s">
        <v>209</v>
      </c>
      <c r="B25" s="5" t="n">
        <v>-278921</v>
      </c>
      <c r="C25" s="5" t="n">
        <v>-152526</v>
      </c>
    </row>
    <row r="26" spans="1:3">
      <c r="A26" s="4" t="s">
        <v>210</v>
      </c>
      <c r="B26" s="5" t="n">
        <v>-36827827</v>
      </c>
      <c r="C26" s="5" t="n">
        <v>-24120043</v>
      </c>
    </row>
    <row r="27" spans="1:3">
      <c r="A27" s="3" t="s">
        <v>211</v>
      </c>
    </row>
    <row r="28" spans="1:3">
      <c r="A28" s="4" t="s">
        <v>212</v>
      </c>
      <c r="B28" s="5" t="n">
        <v>78334457</v>
      </c>
    </row>
    <row r="29" spans="1:3">
      <c r="A29" s="4" t="s">
        <v>213</v>
      </c>
      <c r="C29" s="5" t="n">
        <v>46911300</v>
      </c>
    </row>
    <row r="30" spans="1:3">
      <c r="A30" s="4" t="s">
        <v>214</v>
      </c>
      <c r="C30" s="5" t="n">
        <v>-2819046</v>
      </c>
    </row>
    <row r="31" spans="1:3">
      <c r="A31" s="4" t="s">
        <v>215</v>
      </c>
      <c r="C31" s="5" t="n">
        <v>19965091</v>
      </c>
    </row>
    <row r="32" spans="1:3">
      <c r="A32" s="4" t="s">
        <v>46</v>
      </c>
      <c r="C32" s="5" t="n">
        <v>-397994</v>
      </c>
    </row>
    <row r="33" spans="1:3">
      <c r="A33" s="4" t="s">
        <v>216</v>
      </c>
      <c r="C33" s="5" t="n">
        <v>-1170949</v>
      </c>
    </row>
    <row r="34" spans="1:3">
      <c r="A34" s="4" t="s">
        <v>217</v>
      </c>
      <c r="B34" s="5" t="n">
        <v>78334457</v>
      </c>
      <c r="C34" s="5" t="n">
        <v>62488402</v>
      </c>
    </row>
    <row r="35" spans="1:3">
      <c r="A35" s="4" t="s">
        <v>218</v>
      </c>
      <c r="B35" s="5" t="n">
        <v>-20191</v>
      </c>
      <c r="C35" s="5" t="n">
        <v>-231243</v>
      </c>
    </row>
    <row r="36" spans="1:3">
      <c r="A36" s="4" t="s">
        <v>219</v>
      </c>
      <c r="B36" s="5" t="n">
        <v>-5623910</v>
      </c>
      <c r="C36" s="5" t="n">
        <v>12807858</v>
      </c>
    </row>
    <row r="37" spans="1:3">
      <c r="A37" s="4" t="s">
        <v>220</v>
      </c>
      <c r="B37" s="5" t="n">
        <v>13224194</v>
      </c>
      <c r="C37" s="5" t="n">
        <v>416336</v>
      </c>
    </row>
    <row r="38" spans="1:3">
      <c r="A38" s="4" t="s">
        <v>221</v>
      </c>
      <c r="B38" s="5" t="n">
        <v>7600284</v>
      </c>
      <c r="C38" s="5" t="n">
        <v>13224194</v>
      </c>
    </row>
    <row r="39" spans="1:3">
      <c r="A39" s="3" t="s">
        <v>222</v>
      </c>
    </row>
    <row r="40" spans="1:3">
      <c r="A40" s="4" t="s">
        <v>223</v>
      </c>
      <c r="B40" s="5" t="n">
        <v>4110467</v>
      </c>
    </row>
    <row r="41" spans="1:3">
      <c r="A41" s="4" t="s">
        <v>224</v>
      </c>
      <c r="B41" s="5" t="n">
        <v>856985</v>
      </c>
    </row>
    <row r="42" spans="1:3">
      <c r="A42" s="4" t="s">
        <v>225</v>
      </c>
      <c r="C42" s="5" t="n">
        <v>234339</v>
      </c>
    </row>
    <row r="43" spans="1:3">
      <c r="A43" s="4" t="s">
        <v>226</v>
      </c>
      <c r="B43" s="5" t="n">
        <v>3629092</v>
      </c>
    </row>
    <row r="44" spans="1:3">
      <c r="A44" s="4" t="s">
        <v>227</v>
      </c>
      <c r="B44" s="5" t="n">
        <v>287650</v>
      </c>
    </row>
    <row r="45" spans="1:3">
      <c r="A45" s="4" t="s">
        <v>228</v>
      </c>
      <c r="C45" s="5" t="n">
        <v>5194081</v>
      </c>
    </row>
    <row r="46" spans="1:3">
      <c r="A46" s="4" t="s">
        <v>229</v>
      </c>
      <c r="C46" s="5" t="n">
        <v>26718910</v>
      </c>
    </row>
    <row r="47" spans="1:3">
      <c r="A47" s="4" t="s">
        <v>230</v>
      </c>
      <c r="C47" s="5" t="n">
        <v>2620681</v>
      </c>
    </row>
    <row r="48" spans="1:3">
      <c r="A48" s="4" t="s">
        <v>231</v>
      </c>
      <c r="C48" s="5" t="n">
        <v>458901</v>
      </c>
    </row>
    <row r="49" spans="1:3">
      <c r="A49" s="3" t="s">
        <v>232</v>
      </c>
    </row>
    <row r="50" spans="1:3">
      <c r="A50" s="4" t="s">
        <v>233</v>
      </c>
      <c r="C50" s="5" t="n">
        <v>373</v>
      </c>
    </row>
    <row r="51" spans="1:3">
      <c r="A51" s="4" t="s">
        <v>234</v>
      </c>
      <c r="B51" s="5" t="n">
        <v>45641</v>
      </c>
    </row>
    <row r="52" spans="1:3">
      <c r="A52" s="4" t="s">
        <v>235</v>
      </c>
    </row>
    <row r="53" spans="1:3">
      <c r="A53" s="3" t="s">
        <v>222</v>
      </c>
    </row>
    <row r="54" spans="1:3">
      <c r="A54" s="4" t="s">
        <v>228</v>
      </c>
      <c r="C54" s="5" t="n">
        <v>16430086</v>
      </c>
    </row>
    <row r="55" spans="1:3">
      <c r="A55" s="4" t="s">
        <v>130</v>
      </c>
    </row>
    <row r="56" spans="1:3">
      <c r="A56" s="3" t="s">
        <v>222</v>
      </c>
    </row>
    <row r="57" spans="1:3">
      <c r="A57" s="4" t="s">
        <v>228</v>
      </c>
      <c r="C57" s="5" t="n">
        <v>4074447</v>
      </c>
    </row>
    <row r="58" spans="1:3">
      <c r="A58" s="4" t="s">
        <v>236</v>
      </c>
      <c r="C58" s="6" t="n">
        <v>362081</v>
      </c>
    </row>
    <row r="59" spans="1:3">
      <c r="A59" s="4" t="s">
        <v>73</v>
      </c>
    </row>
    <row r="60" spans="1:3">
      <c r="A60" s="3" t="s">
        <v>222</v>
      </c>
    </row>
    <row r="61" spans="1:3">
      <c r="A61" s="4" t="s">
        <v>237</v>
      </c>
      <c r="B61" s="5" t="n">
        <v>53518463</v>
      </c>
    </row>
    <row r="62" spans="1:3">
      <c r="A62" s="4" t="s">
        <v>74</v>
      </c>
    </row>
    <row r="63" spans="1:3">
      <c r="A63" s="3" t="s">
        <v>222</v>
      </c>
    </row>
    <row r="64" spans="1:3">
      <c r="A64" s="4" t="s">
        <v>237</v>
      </c>
      <c r="B64" s="5" t="n">
        <v>68755544</v>
      </c>
    </row>
    <row r="65" spans="1:3">
      <c r="A65" s="4" t="s">
        <v>133</v>
      </c>
    </row>
    <row r="66" spans="1:3">
      <c r="A66" s="3" t="s">
        <v>222</v>
      </c>
    </row>
    <row r="67" spans="1:3">
      <c r="A67" s="4" t="s">
        <v>237</v>
      </c>
      <c r="B67" s="6" t="n">
        <v>401806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393</v>
      </c>
      <c r="C1" s="2" t="s">
        <v>2</v>
      </c>
    </row>
    <row r="2" spans="1:3">
      <c r="A2" s="3" t="s">
        <v>660</v>
      </c>
    </row>
    <row r="3" spans="1:3">
      <c r="A3" s="4" t="s">
        <v>725</v>
      </c>
      <c r="B3" s="5" t="n">
        <v>1345231</v>
      </c>
    </row>
    <row r="4" spans="1:3">
      <c r="A4" s="4" t="s">
        <v>726</v>
      </c>
      <c r="C4" s="5" t="n">
        <v>-2521</v>
      </c>
    </row>
    <row r="5" spans="1:3">
      <c r="A5" s="4" t="s">
        <v>727</v>
      </c>
      <c r="C5" s="5" t="n">
        <v>1342710</v>
      </c>
    </row>
    <row r="6" spans="1:3">
      <c r="A6" s="4" t="s">
        <v>686</v>
      </c>
      <c r="B6" s="6" t="n">
        <v>15</v>
      </c>
      <c r="C6" s="4" t="s">
        <v>60</v>
      </c>
    </row>
    <row r="7" spans="1:3">
      <c r="A7" s="4" t="s">
        <v>728</v>
      </c>
      <c r="C7" s="4" t="s">
        <v>60</v>
      </c>
    </row>
    <row r="8" spans="1:3">
      <c r="A8" s="4" t="s">
        <v>729</v>
      </c>
      <c r="C8" s="5" t="n">
        <v>15</v>
      </c>
    </row>
    <row r="9" spans="1:3">
      <c r="A9" s="4" t="s">
        <v>730</v>
      </c>
      <c r="C9"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93</v>
      </c>
      <c r="C1" s="2" t="s">
        <v>2</v>
      </c>
    </row>
    <row r="2" spans="1:3">
      <c r="A2" s="3" t="s">
        <v>660</v>
      </c>
    </row>
    <row r="3" spans="1:3">
      <c r="A3" s="4" t="s">
        <v>725</v>
      </c>
      <c r="B3" s="5" t="n">
        <v>79998</v>
      </c>
    </row>
    <row r="4" spans="1:3">
      <c r="A4" s="4" t="s">
        <v>732</v>
      </c>
      <c r="C4" s="4" t="s">
        <v>60</v>
      </c>
    </row>
    <row r="5" spans="1:3">
      <c r="A5" s="4" t="s">
        <v>726</v>
      </c>
      <c r="C5" s="4" t="s">
        <v>60</v>
      </c>
    </row>
    <row r="6" spans="1:3">
      <c r="A6" s="4" t="s">
        <v>727</v>
      </c>
      <c r="C6" s="5" t="n">
        <v>79998</v>
      </c>
    </row>
    <row r="7" spans="1:3">
      <c r="A7" s="4" t="s">
        <v>686</v>
      </c>
      <c r="B7" s="6" t="n">
        <v>15</v>
      </c>
    </row>
    <row r="8" spans="1:3">
      <c r="A8" s="4" t="s">
        <v>730</v>
      </c>
      <c r="C8" s="6"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733</v>
      </c>
      <c r="B1" s="2" t="s">
        <v>393</v>
      </c>
      <c r="C1" s="2" t="s">
        <v>2</v>
      </c>
      <c r="D1" s="2" t="s">
        <v>2</v>
      </c>
    </row>
    <row r="2" spans="1:4">
      <c r="A2" s="3" t="s">
        <v>660</v>
      </c>
    </row>
    <row r="3" spans="1:4">
      <c r="A3" s="4" t="s">
        <v>716</v>
      </c>
      <c r="B3" s="5" t="n">
        <v>2141748</v>
      </c>
      <c r="C3" s="5" t="n">
        <v>104373</v>
      </c>
    </row>
    <row r="4" spans="1:4">
      <c r="A4" s="4" t="s">
        <v>734</v>
      </c>
    </row>
    <row r="5" spans="1:4">
      <c r="A5" s="3" t="s">
        <v>660</v>
      </c>
    </row>
    <row r="6" spans="1:4">
      <c r="A6" s="4" t="s">
        <v>716</v>
      </c>
      <c r="D6" s="5" t="n">
        <v>20658</v>
      </c>
    </row>
    <row r="7" spans="1:4">
      <c r="A7" s="4" t="s">
        <v>735</v>
      </c>
      <c r="C7" s="6" t="n">
        <v>15</v>
      </c>
      <c r="D7" s="6" t="n">
        <v>15</v>
      </c>
    </row>
    <row r="8" spans="1:4">
      <c r="A8" s="4" t="s">
        <v>736</v>
      </c>
      <c r="D8" s="4" t="s">
        <v>737</v>
      </c>
    </row>
    <row r="9" spans="1:4">
      <c r="A9" s="4" t="s">
        <v>738</v>
      </c>
      <c r="D9" s="4" t="s">
        <v>739</v>
      </c>
    </row>
    <row r="10" spans="1:4">
      <c r="A10" s="4" t="s">
        <v>740</v>
      </c>
      <c r="D10" s="4" t="s">
        <v>741</v>
      </c>
    </row>
    <row r="11" spans="1:4">
      <c r="A11" s="4" t="s">
        <v>742</v>
      </c>
      <c r="D11" s="4" t="s">
        <v>518</v>
      </c>
    </row>
    <row r="12" spans="1:4">
      <c r="A12" s="4" t="s">
        <v>743</v>
      </c>
      <c r="D12" s="4" t="s">
        <v>744</v>
      </c>
    </row>
    <row r="13" spans="1:4">
      <c r="A13" s="4" t="s">
        <v>734</v>
      </c>
    </row>
    <row r="14" spans="1:4">
      <c r="A14" s="3" t="s">
        <v>660</v>
      </c>
    </row>
    <row r="15" spans="1:4">
      <c r="A15" s="4" t="s">
        <v>716</v>
      </c>
      <c r="D15" s="5" t="n">
        <v>22850</v>
      </c>
    </row>
    <row r="16" spans="1:4">
      <c r="A16" s="4" t="s">
        <v>735</v>
      </c>
      <c r="C16" s="5" t="n">
        <v>15</v>
      </c>
      <c r="D16" s="6" t="n">
        <v>15</v>
      </c>
    </row>
    <row r="17" spans="1:4">
      <c r="A17" s="4" t="s">
        <v>745</v>
      </c>
      <c r="D17" s="4" t="s">
        <v>739</v>
      </c>
    </row>
    <row r="18" spans="1:4">
      <c r="A18" s="4" t="s">
        <v>740</v>
      </c>
      <c r="D18" s="4" t="s">
        <v>746</v>
      </c>
    </row>
    <row r="19" spans="1:4">
      <c r="A19" s="4" t="s">
        <v>742</v>
      </c>
      <c r="D19" s="4" t="s">
        <v>518</v>
      </c>
    </row>
    <row r="20" spans="1:4">
      <c r="A20" s="4" t="s">
        <v>743</v>
      </c>
      <c r="D20" s="4" t="s">
        <v>747</v>
      </c>
    </row>
    <row r="21" spans="1:4">
      <c r="A21" s="4" t="s">
        <v>748</v>
      </c>
    </row>
    <row r="22" spans="1:4">
      <c r="A22" s="3" t="s">
        <v>660</v>
      </c>
    </row>
    <row r="23" spans="1:4">
      <c r="A23" s="4" t="s">
        <v>716</v>
      </c>
      <c r="D23" s="5" t="n">
        <v>1665</v>
      </c>
    </row>
    <row r="24" spans="1:4">
      <c r="A24" s="4" t="s">
        <v>735</v>
      </c>
      <c r="C24" s="5" t="n">
        <v>15</v>
      </c>
      <c r="D24" s="6" t="n">
        <v>15</v>
      </c>
    </row>
    <row r="25" spans="1:4">
      <c r="A25" s="4" t="s">
        <v>745</v>
      </c>
      <c r="D25" s="4" t="s">
        <v>749</v>
      </c>
    </row>
    <row r="26" spans="1:4">
      <c r="A26" s="4" t="s">
        <v>740</v>
      </c>
      <c r="D26" s="4" t="s">
        <v>750</v>
      </c>
    </row>
    <row r="27" spans="1:4">
      <c r="A27" s="4" t="s">
        <v>742</v>
      </c>
      <c r="D27" s="4" t="s">
        <v>518</v>
      </c>
    </row>
    <row r="28" spans="1:4">
      <c r="A28" s="4" t="s">
        <v>743</v>
      </c>
      <c r="D28" s="4" t="s">
        <v>744</v>
      </c>
    </row>
    <row r="29" spans="1:4">
      <c r="A29" s="4" t="s">
        <v>751</v>
      </c>
    </row>
    <row r="30" spans="1:4">
      <c r="A30" s="3" t="s">
        <v>660</v>
      </c>
    </row>
    <row r="31" spans="1:4">
      <c r="A31" s="4" t="s">
        <v>716</v>
      </c>
      <c r="D31" s="5" t="n">
        <v>13600</v>
      </c>
    </row>
    <row r="32" spans="1:4">
      <c r="A32" s="4" t="s">
        <v>735</v>
      </c>
      <c r="C32" s="5" t="n">
        <v>14</v>
      </c>
      <c r="D32" s="6" t="n">
        <v>14</v>
      </c>
    </row>
    <row r="33" spans="1:4">
      <c r="A33" s="4" t="s">
        <v>736</v>
      </c>
      <c r="D33" s="4" t="s">
        <v>752</v>
      </c>
    </row>
    <row r="34" spans="1:4">
      <c r="A34" s="4" t="s">
        <v>738</v>
      </c>
      <c r="D34" s="4" t="s">
        <v>753</v>
      </c>
    </row>
    <row r="35" spans="1:4">
      <c r="A35" s="4" t="s">
        <v>754</v>
      </c>
      <c r="D35" s="4" t="s">
        <v>750</v>
      </c>
    </row>
    <row r="36" spans="1:4">
      <c r="A36" s="4" t="s">
        <v>755</v>
      </c>
      <c r="D36" s="4" t="s">
        <v>756</v>
      </c>
    </row>
    <row r="37" spans="1:4">
      <c r="A37" s="4" t="s">
        <v>742</v>
      </c>
      <c r="D37" s="4" t="s">
        <v>518</v>
      </c>
    </row>
    <row r="38" spans="1:4">
      <c r="A38" s="4" t="s">
        <v>743</v>
      </c>
      <c r="D38" s="4" t="s">
        <v>744</v>
      </c>
    </row>
    <row r="39" spans="1:4">
      <c r="A39" s="4" t="s">
        <v>757</v>
      </c>
    </row>
    <row r="40" spans="1:4">
      <c r="A40" s="3" t="s">
        <v>660</v>
      </c>
    </row>
    <row r="41" spans="1:4">
      <c r="A41" s="4" t="s">
        <v>716</v>
      </c>
      <c r="D41" s="5" t="n">
        <v>24000</v>
      </c>
    </row>
    <row r="42" spans="1:4">
      <c r="A42" s="4" t="s">
        <v>736</v>
      </c>
      <c r="D42" s="4" t="s">
        <v>758</v>
      </c>
    </row>
    <row r="43" spans="1:4">
      <c r="A43" s="4" t="s">
        <v>738</v>
      </c>
      <c r="D43" s="4" t="s">
        <v>759</v>
      </c>
    </row>
    <row r="44" spans="1:4">
      <c r="A44" s="4" t="s">
        <v>754</v>
      </c>
      <c r="D44" s="4" t="s">
        <v>760</v>
      </c>
    </row>
    <row r="45" spans="1:4">
      <c r="A45" s="4" t="s">
        <v>755</v>
      </c>
      <c r="D45" s="4" t="s">
        <v>761</v>
      </c>
    </row>
    <row r="46" spans="1:4">
      <c r="A46" s="4" t="s">
        <v>742</v>
      </c>
      <c r="D46" s="4" t="s">
        <v>518</v>
      </c>
    </row>
    <row r="47" spans="1:4">
      <c r="A47" s="4" t="s">
        <v>743</v>
      </c>
      <c r="D47" s="4" t="s">
        <v>744</v>
      </c>
    </row>
    <row r="48" spans="1:4">
      <c r="A48" s="4" t="s">
        <v>762</v>
      </c>
    </row>
    <row r="49" spans="1:4">
      <c r="A49" s="3" t="s">
        <v>660</v>
      </c>
    </row>
    <row r="50" spans="1:4">
      <c r="A50" s="4" t="s">
        <v>735</v>
      </c>
      <c r="C50" s="10" t="n">
        <v>11.65</v>
      </c>
      <c r="D50" s="8" t="n">
        <v>11.65</v>
      </c>
    </row>
    <row r="51" spans="1:4">
      <c r="A51" s="4" t="s">
        <v>763</v>
      </c>
    </row>
    <row r="52" spans="1:4">
      <c r="A52" s="3" t="s">
        <v>660</v>
      </c>
    </row>
    <row r="53" spans="1:4">
      <c r="A53" s="4" t="s">
        <v>735</v>
      </c>
      <c r="C53" s="10" t="n">
        <v>14.28</v>
      </c>
      <c r="D53" s="8" t="n">
        <v>14.28</v>
      </c>
    </row>
    <row r="54" spans="1:4">
      <c r="A54" s="4" t="s">
        <v>764</v>
      </c>
    </row>
    <row r="55" spans="1:4">
      <c r="A55" s="3" t="s">
        <v>660</v>
      </c>
    </row>
    <row r="56" spans="1:4">
      <c r="A56" s="4" t="s">
        <v>716</v>
      </c>
      <c r="D56" s="5" t="n">
        <v>6500</v>
      </c>
    </row>
    <row r="57" spans="1:4">
      <c r="A57" s="4" t="s">
        <v>735</v>
      </c>
      <c r="C57" s="10" t="n">
        <v>10.3</v>
      </c>
      <c r="D57" s="8" t="n">
        <v>10.3</v>
      </c>
    </row>
    <row r="58" spans="1:4">
      <c r="A58" s="4" t="s">
        <v>745</v>
      </c>
      <c r="D58" s="4" t="s">
        <v>765</v>
      </c>
    </row>
    <row r="59" spans="1:4">
      <c r="A59" s="4" t="s">
        <v>740</v>
      </c>
      <c r="D59" s="4" t="s">
        <v>766</v>
      </c>
    </row>
    <row r="60" spans="1:4">
      <c r="A60" s="4" t="s">
        <v>742</v>
      </c>
      <c r="D60" s="4" t="s">
        <v>518</v>
      </c>
    </row>
    <row r="61" spans="1:4">
      <c r="A61" s="4" t="s">
        <v>743</v>
      </c>
      <c r="D61" s="4" t="s">
        <v>767</v>
      </c>
    </row>
    <row r="62" spans="1:4">
      <c r="A62" s="4" t="s">
        <v>768</v>
      </c>
    </row>
    <row r="63" spans="1:4">
      <c r="A63" s="3" t="s">
        <v>660</v>
      </c>
    </row>
    <row r="64" spans="1:4">
      <c r="A64" s="4" t="s">
        <v>716</v>
      </c>
      <c r="D64" s="5" t="n">
        <v>15100</v>
      </c>
    </row>
    <row r="65" spans="1:4">
      <c r="A65" s="4" t="s">
        <v>736</v>
      </c>
      <c r="D65" s="4" t="s">
        <v>769</v>
      </c>
    </row>
    <row r="66" spans="1:4">
      <c r="A66" s="4" t="s">
        <v>738</v>
      </c>
      <c r="D66" s="4" t="s">
        <v>770</v>
      </c>
    </row>
    <row r="67" spans="1:4">
      <c r="A67" s="4" t="s">
        <v>754</v>
      </c>
      <c r="D67" s="4" t="s">
        <v>771</v>
      </c>
    </row>
    <row r="68" spans="1:4">
      <c r="A68" s="4" t="s">
        <v>755</v>
      </c>
      <c r="D68" s="4" t="s">
        <v>772</v>
      </c>
    </row>
    <row r="69" spans="1:4">
      <c r="A69" s="4" t="s">
        <v>742</v>
      </c>
      <c r="D69" s="4" t="s">
        <v>518</v>
      </c>
    </row>
    <row r="70" spans="1:4">
      <c r="A70" s="4" t="s">
        <v>743</v>
      </c>
      <c r="D70" s="4" t="s">
        <v>767</v>
      </c>
    </row>
    <row r="71" spans="1:4">
      <c r="A71" s="4" t="s">
        <v>773</v>
      </c>
    </row>
    <row r="72" spans="1:4">
      <c r="A72" s="3" t="s">
        <v>660</v>
      </c>
    </row>
    <row r="73" spans="1:4">
      <c r="A73" s="4" t="s">
        <v>735</v>
      </c>
      <c r="C73" s="10" t="n">
        <v>4.96</v>
      </c>
      <c r="D73" s="8" t="n">
        <v>4.96</v>
      </c>
    </row>
    <row r="74" spans="1:4">
      <c r="A74" s="4" t="s">
        <v>774</v>
      </c>
    </row>
    <row r="75" spans="1:4">
      <c r="A75" s="3" t="s">
        <v>660</v>
      </c>
    </row>
    <row r="76" spans="1:4">
      <c r="A76" s="4" t="s">
        <v>735</v>
      </c>
      <c r="C76" s="8" t="n">
        <v>6.8</v>
      </c>
      <c r="D76" s="8" t="n">
        <v>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5</v>
      </c>
      <c r="B1" s="2" t="s">
        <v>1</v>
      </c>
    </row>
    <row r="2" spans="1:3">
      <c r="B2" s="2" t="s">
        <v>2</v>
      </c>
      <c r="C2" s="2" t="s">
        <v>39</v>
      </c>
    </row>
    <row r="3" spans="1:3">
      <c r="A3" s="3" t="s">
        <v>286</v>
      </c>
    </row>
    <row r="4" spans="1:3">
      <c r="A4" s="4" t="s">
        <v>776</v>
      </c>
      <c r="B4" s="4" t="s">
        <v>777</v>
      </c>
      <c r="C4" s="4" t="s">
        <v>777</v>
      </c>
    </row>
    <row r="5" spans="1:3">
      <c r="A5" s="4" t="s">
        <v>778</v>
      </c>
      <c r="B5" s="4" t="s">
        <v>779</v>
      </c>
    </row>
    <row r="6" spans="1:3">
      <c r="A6" s="4" t="s">
        <v>780</v>
      </c>
      <c r="B6" s="6" t="n">
        <v>0</v>
      </c>
      <c r="C6"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81</v>
      </c>
      <c r="B1" s="2" t="s">
        <v>404</v>
      </c>
      <c r="J1" s="2" t="s">
        <v>557</v>
      </c>
      <c r="K1" s="2" t="s">
        <v>1</v>
      </c>
    </row>
    <row r="2" spans="1:12">
      <c r="B2" s="2" t="s">
        <v>2</v>
      </c>
      <c r="C2" s="2" t="s">
        <v>461</v>
      </c>
      <c r="D2" s="2" t="s">
        <v>4</v>
      </c>
      <c r="E2" s="2" t="s">
        <v>462</v>
      </c>
      <c r="F2" s="2" t="s">
        <v>39</v>
      </c>
      <c r="G2" s="2" t="s">
        <v>463</v>
      </c>
      <c r="H2" s="2" t="s">
        <v>464</v>
      </c>
      <c r="I2" s="2" t="s">
        <v>465</v>
      </c>
      <c r="J2" s="2" t="s">
        <v>2</v>
      </c>
      <c r="K2" s="2" t="s">
        <v>2</v>
      </c>
      <c r="L2" s="2" t="s">
        <v>39</v>
      </c>
    </row>
    <row r="3" spans="1:12">
      <c r="A3" s="3" t="s">
        <v>782</v>
      </c>
    </row>
    <row r="4" spans="1:12">
      <c r="A4" s="4" t="s">
        <v>92</v>
      </c>
      <c r="B4" s="6" t="n">
        <v>368000</v>
      </c>
      <c r="C4" s="6" t="n">
        <v>151000</v>
      </c>
      <c r="D4" s="6" t="n">
        <v>393000</v>
      </c>
      <c r="E4" s="6" t="n">
        <v>81000</v>
      </c>
      <c r="F4" s="6" t="n">
        <v>234000</v>
      </c>
      <c r="G4" s="6" t="n">
        <v>283000</v>
      </c>
      <c r="H4" s="6" t="n">
        <v>177000</v>
      </c>
      <c r="I4" s="6" t="n">
        <v>117000</v>
      </c>
      <c r="K4" s="6" t="n">
        <v>992953</v>
      </c>
      <c r="L4" s="6" t="n">
        <v>811457</v>
      </c>
    </row>
    <row r="5" spans="1:12">
      <c r="A5" s="4" t="s">
        <v>98</v>
      </c>
      <c r="B5" s="5" t="n">
        <v>15857000</v>
      </c>
      <c r="C5" s="5" t="n">
        <v>13606000</v>
      </c>
      <c r="D5" s="5" t="n">
        <v>16374000</v>
      </c>
      <c r="E5" s="5" t="n">
        <v>9131000</v>
      </c>
      <c r="F5" s="5" t="n">
        <v>7441000</v>
      </c>
      <c r="G5" s="5" t="n">
        <v>6143000</v>
      </c>
      <c r="H5" s="5" t="n">
        <v>7569000</v>
      </c>
      <c r="I5" s="5" t="n">
        <v>4785000</v>
      </c>
      <c r="K5" s="5" t="n">
        <v>54967734</v>
      </c>
      <c r="L5" s="5" t="n">
        <v>25937515</v>
      </c>
    </row>
    <row r="6" spans="1:12">
      <c r="A6" s="4" t="s">
        <v>99</v>
      </c>
      <c r="B6" s="5" t="n">
        <v>-15681000</v>
      </c>
      <c r="C6" s="5" t="n">
        <v>-13552000</v>
      </c>
      <c r="D6" s="5" t="n">
        <v>-16222000</v>
      </c>
      <c r="E6" s="5" t="n">
        <v>-9099000</v>
      </c>
      <c r="F6" s="5" t="n">
        <v>-7485000</v>
      </c>
      <c r="G6" s="5" t="n">
        <v>-5988000</v>
      </c>
      <c r="H6" s="5" t="n">
        <v>-7431000</v>
      </c>
      <c r="I6" s="5" t="n">
        <v>-4741000</v>
      </c>
      <c r="K6" s="5" t="n">
        <v>-54553524</v>
      </c>
      <c r="L6" s="5" t="n">
        <v>-25644590</v>
      </c>
    </row>
    <row r="7" spans="1:12">
      <c r="A7" s="4" t="s">
        <v>783</v>
      </c>
      <c r="B7" s="6" t="n">
        <v>-15335000</v>
      </c>
      <c r="C7" s="6" t="n">
        <v>-13204000</v>
      </c>
      <c r="D7" s="6" t="n">
        <v>-17782000</v>
      </c>
      <c r="E7" s="5" t="n">
        <v>-9499000</v>
      </c>
      <c r="J7" s="6" t="n">
        <v>-34702123</v>
      </c>
      <c r="K7" s="6" t="n">
        <v>-55820460</v>
      </c>
      <c r="L7" s="5" t="n">
        <v>-35792422</v>
      </c>
    </row>
    <row r="8" spans="1:12">
      <c r="A8" s="4" t="s">
        <v>784</v>
      </c>
      <c r="B8" s="8" t="n">
        <v>-0.52</v>
      </c>
      <c r="C8" s="8" t="n">
        <v>-0.45</v>
      </c>
      <c r="D8" s="8" t="n">
        <v>-0.21</v>
      </c>
      <c r="J8" s="8" t="n">
        <v>-1.19</v>
      </c>
      <c r="K8" s="8" t="n">
        <v>-1.19</v>
      </c>
    </row>
    <row r="9" spans="1:12">
      <c r="A9" s="4" t="s">
        <v>116</v>
      </c>
    </row>
    <row r="10" spans="1:12">
      <c r="A10" s="3" t="s">
        <v>782</v>
      </c>
    </row>
    <row r="11" spans="1:12">
      <c r="A11" s="4" t="s">
        <v>783</v>
      </c>
      <c r="D11" s="6" t="n">
        <v>-11619000</v>
      </c>
      <c r="E11" s="6" t="n">
        <v>-9499000</v>
      </c>
      <c r="F11" s="6" t="n">
        <v>-5505000</v>
      </c>
      <c r="G11" s="6" t="n">
        <v>-12362000</v>
      </c>
      <c r="H11" s="6" t="n">
        <v>-11568000</v>
      </c>
      <c r="I11" s="6" t="n">
        <v>-6357000</v>
      </c>
      <c r="K11" s="6" t="n">
        <v>-21118337</v>
      </c>
      <c r="L11" s="6" t="n">
        <v>-35792422</v>
      </c>
    </row>
    <row r="12" spans="1:12">
      <c r="A12" s="4" t="s">
        <v>117</v>
      </c>
    </row>
    <row r="13" spans="1:12">
      <c r="A13" s="3" t="s">
        <v>782</v>
      </c>
    </row>
    <row r="14" spans="1:12">
      <c r="A14" s="4" t="s">
        <v>783</v>
      </c>
      <c r="B14" s="6" t="n">
        <v>-15335000</v>
      </c>
      <c r="C14" s="6" t="n">
        <v>-13204000</v>
      </c>
      <c r="D14" s="6" t="n">
        <v>-6163000</v>
      </c>
      <c r="K14" s="6" t="n">
        <v>-34702123</v>
      </c>
    </row>
  </sheetData>
  <mergeCells count="3">
    <mergeCell ref="A1:A2"/>
    <mergeCell ref="B1:I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5</v>
      </c>
      <c r="B1" s="2" t="s">
        <v>1</v>
      </c>
    </row>
    <row r="2" spans="1:3">
      <c r="B2" s="2" t="s">
        <v>2</v>
      </c>
      <c r="C2" s="2" t="s">
        <v>39</v>
      </c>
    </row>
    <row r="3" spans="1:3">
      <c r="A3" s="3" t="s">
        <v>786</v>
      </c>
    </row>
    <row r="4" spans="1:3">
      <c r="A4" s="4" t="s">
        <v>787</v>
      </c>
      <c r="B4" s="4" t="s">
        <v>788</v>
      </c>
    </row>
    <row r="5" spans="1:3">
      <c r="A5" s="4" t="s">
        <v>789</v>
      </c>
      <c r="B5" s="4" t="s">
        <v>413</v>
      </c>
    </row>
    <row r="6" spans="1:3">
      <c r="A6" s="4" t="s">
        <v>790</v>
      </c>
      <c r="B6" s="6" t="n">
        <v>496055</v>
      </c>
      <c r="C6" s="6" t="n">
        <v>493067</v>
      </c>
    </row>
    <row r="7" spans="1:3">
      <c r="A7" s="4" t="s">
        <v>791</v>
      </c>
      <c r="B7" s="6" t="n">
        <v>6800000</v>
      </c>
    </row>
    <row r="8" spans="1:3">
      <c r="A8" s="4" t="s">
        <v>792</v>
      </c>
    </row>
    <row r="9" spans="1:3">
      <c r="A9" s="3" t="s">
        <v>786</v>
      </c>
    </row>
    <row r="10" spans="1:3">
      <c r="A10" s="4" t="s">
        <v>793</v>
      </c>
      <c r="B10" s="4" t="s">
        <v>7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05</v>
      </c>
    </row>
    <row r="2" spans="1:2">
      <c r="A2" s="3" t="s">
        <v>292</v>
      </c>
    </row>
    <row r="3" spans="1:2">
      <c r="A3" s="4" t="s">
        <v>796</v>
      </c>
      <c r="B3" s="6" t="n">
        <v>576743</v>
      </c>
    </row>
    <row r="4" spans="1:2">
      <c r="A4" s="4" t="s">
        <v>797</v>
      </c>
      <c r="B4" s="5" t="n">
        <v>714616</v>
      </c>
    </row>
    <row r="5" spans="1:2">
      <c r="A5" s="4" t="s">
        <v>798</v>
      </c>
      <c r="B5" s="5" t="n">
        <v>692893</v>
      </c>
    </row>
    <row r="6" spans="1:2">
      <c r="A6" s="4" t="s">
        <v>426</v>
      </c>
      <c r="B6" s="5" t="n">
        <v>737324</v>
      </c>
    </row>
    <row r="7" spans="1:2">
      <c r="A7" s="4" t="s">
        <v>799</v>
      </c>
      <c r="B7" s="5" t="n">
        <v>3696796</v>
      </c>
    </row>
    <row r="8" spans="1:2">
      <c r="A8" s="4" t="s">
        <v>128</v>
      </c>
      <c r="B8" s="6" t="n">
        <v>6418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B1" s="2" t="s">
        <v>801</v>
      </c>
      <c r="C1" s="2" t="s">
        <v>802</v>
      </c>
      <c r="D1" s="2" t="s">
        <v>4</v>
      </c>
    </row>
    <row r="2" spans="1:4">
      <c r="A2" s="3" t="s">
        <v>803</v>
      </c>
    </row>
    <row r="3" spans="1:4">
      <c r="A3" s="4" t="s">
        <v>804</v>
      </c>
      <c r="D3" s="8" t="n">
        <v>12.6</v>
      </c>
    </row>
    <row r="4" spans="1:4">
      <c r="A4" s="4" t="s">
        <v>805</v>
      </c>
    </row>
    <row r="5" spans="1:4">
      <c r="A5" s="3" t="s">
        <v>803</v>
      </c>
    </row>
    <row r="6" spans="1:4">
      <c r="A6" s="4" t="s">
        <v>806</v>
      </c>
      <c r="C6" s="6" t="n">
        <v>325000</v>
      </c>
    </row>
    <row r="7" spans="1:4">
      <c r="A7" s="4" t="s">
        <v>596</v>
      </c>
      <c r="C7" s="5" t="n">
        <v>62181</v>
      </c>
    </row>
    <row r="8" spans="1:4">
      <c r="A8" s="4" t="s">
        <v>807</v>
      </c>
    </row>
    <row r="9" spans="1:4">
      <c r="A9" s="3" t="s">
        <v>803</v>
      </c>
    </row>
    <row r="10" spans="1:4">
      <c r="A10" s="4" t="s">
        <v>804</v>
      </c>
      <c r="C10" s="8" t="n">
        <v>12.6</v>
      </c>
    </row>
    <row r="11" spans="1:4">
      <c r="A11" s="4" t="s">
        <v>808</v>
      </c>
    </row>
    <row r="12" spans="1:4">
      <c r="A12" s="3" t="s">
        <v>803</v>
      </c>
    </row>
    <row r="13" spans="1:4">
      <c r="A13" s="4" t="s">
        <v>804</v>
      </c>
      <c r="C13" s="8" t="n">
        <v>5.68</v>
      </c>
    </row>
    <row r="14" spans="1:4">
      <c r="A14" s="4" t="s">
        <v>809</v>
      </c>
    </row>
    <row r="15" spans="1:4">
      <c r="A15" s="3" t="s">
        <v>803</v>
      </c>
    </row>
    <row r="16" spans="1:4">
      <c r="A16" s="4" t="s">
        <v>810</v>
      </c>
      <c r="B16" s="4" t="s">
        <v>811</v>
      </c>
    </row>
    <row r="17" spans="1:4">
      <c r="A17" s="4" t="s">
        <v>812</v>
      </c>
      <c r="B17" s="5" t="n">
        <v>300000</v>
      </c>
    </row>
    <row r="18" spans="1:4">
      <c r="A18" s="4" t="s">
        <v>813</v>
      </c>
      <c r="B18" s="4" t="s">
        <v>797</v>
      </c>
    </row>
    <row r="19" spans="1:4">
      <c r="A19" s="4" t="s">
        <v>814</v>
      </c>
      <c r="B19" s="4" t="s">
        <v>815</v>
      </c>
    </row>
    <row r="20" spans="1:4">
      <c r="A20" s="4" t="s">
        <v>816</v>
      </c>
      <c r="B20" s="4" t="s">
        <v>817</v>
      </c>
    </row>
    <row r="21" spans="1:4">
      <c r="A21" s="4" t="s">
        <v>818</v>
      </c>
    </row>
    <row r="22" spans="1:4">
      <c r="A22" s="3" t="s">
        <v>803</v>
      </c>
    </row>
    <row r="23" spans="1:4">
      <c r="A23" s="4" t="s">
        <v>819</v>
      </c>
      <c r="B23" s="5" t="n">
        <v>4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0</v>
      </c>
      <c r="B1" s="2" t="s">
        <v>821</v>
      </c>
    </row>
    <row r="2" spans="1:4">
      <c r="B2" s="2" t="s">
        <v>802</v>
      </c>
      <c r="C2" s="2" t="s">
        <v>2</v>
      </c>
      <c r="D2" s="2" t="s">
        <v>4</v>
      </c>
    </row>
    <row r="3" spans="1:4">
      <c r="A3" s="3" t="s">
        <v>389</v>
      </c>
    </row>
    <row r="4" spans="1:4">
      <c r="A4" s="4" t="s">
        <v>822</v>
      </c>
      <c r="C4" s="5" t="n">
        <v>7739092</v>
      </c>
    </row>
    <row r="5" spans="1:4">
      <c r="A5" s="4" t="s">
        <v>657</v>
      </c>
      <c r="D5" s="8" t="n">
        <v>12.6</v>
      </c>
    </row>
    <row r="6" spans="1:4">
      <c r="A6" s="4" t="s">
        <v>823</v>
      </c>
    </row>
    <row r="7" spans="1:4">
      <c r="A7" s="3" t="s">
        <v>389</v>
      </c>
    </row>
    <row r="8" spans="1:4">
      <c r="A8" s="4" t="s">
        <v>822</v>
      </c>
      <c r="B8" s="5" t="n">
        <v>8576</v>
      </c>
    </row>
    <row r="9" spans="1:4">
      <c r="A9" s="4" t="s">
        <v>657</v>
      </c>
      <c r="B9" s="8" t="n">
        <v>8.859999999999999</v>
      </c>
    </row>
    <row r="10" spans="1:4">
      <c r="A10" s="4" t="s">
        <v>824</v>
      </c>
      <c r="B10" s="4" t="s">
        <v>825</v>
      </c>
    </row>
    <row r="11" spans="1:4">
      <c r="A11" s="4" t="s">
        <v>826</v>
      </c>
    </row>
    <row r="12" spans="1:4">
      <c r="A12" s="3" t="s">
        <v>389</v>
      </c>
    </row>
    <row r="13" spans="1:4">
      <c r="A13" s="4" t="s">
        <v>822</v>
      </c>
      <c r="B13" s="5" t="n">
        <v>22253</v>
      </c>
    </row>
    <row r="14" spans="1:4">
      <c r="A14" s="4" t="s">
        <v>657</v>
      </c>
      <c r="B14" s="8" t="n">
        <v>5.68</v>
      </c>
    </row>
    <row r="15" spans="1:4">
      <c r="A15" s="4" t="s">
        <v>824</v>
      </c>
      <c r="B15" s="4" t="s">
        <v>827</v>
      </c>
    </row>
    <row r="16" spans="1:4">
      <c r="A16" s="4" t="s">
        <v>828</v>
      </c>
    </row>
    <row r="17" spans="1:4">
      <c r="A17" s="3" t="s">
        <v>389</v>
      </c>
    </row>
    <row r="18" spans="1:4">
      <c r="A18" s="4" t="s">
        <v>822</v>
      </c>
      <c r="B18" s="5" t="n">
        <v>17066</v>
      </c>
    </row>
    <row r="19" spans="1:4">
      <c r="A19" s="4" t="s">
        <v>657</v>
      </c>
      <c r="B19" s="8" t="n">
        <v>12.6</v>
      </c>
    </row>
    <row r="20" spans="1:4">
      <c r="A20" s="4" t="s">
        <v>824</v>
      </c>
      <c r="B20" s="4" t="s">
        <v>829</v>
      </c>
    </row>
    <row r="21" spans="1:4">
      <c r="A21" s="4" t="s">
        <v>830</v>
      </c>
    </row>
    <row r="22" spans="1:4">
      <c r="A22" s="3" t="s">
        <v>389</v>
      </c>
    </row>
    <row r="23" spans="1:4">
      <c r="A23" s="4" t="s">
        <v>822</v>
      </c>
      <c r="B23" s="5" t="n">
        <v>14286</v>
      </c>
    </row>
    <row r="24" spans="1:4">
      <c r="A24" s="4" t="s">
        <v>657</v>
      </c>
      <c r="B24" s="8" t="n">
        <v>12.6</v>
      </c>
    </row>
    <row r="25" spans="1:4">
      <c r="A25" s="4" t="s">
        <v>824</v>
      </c>
      <c r="B25" s="4" t="s">
        <v>8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1:53:07Z</dcterms:created>
  <dcterms:modified xmlns:dcterms="http://purl.org/dc/terms/" xmlns:xsi="http://www.w3.org/2001/XMLSchema-instance" xsi:type="dcterms:W3CDTF">2019-03-28T11:53:07Z</dcterms:modified>
</cp:coreProperties>
</file>